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densed Consolidated Stockhol" sheetId="7" state="visible" r:id="rId7"/>
    <sheet xmlns:r="http://schemas.openxmlformats.org/officeDocument/2006/relationships" name="Condensed Consolidated Stockh_2" sheetId="8" state="visible" r:id="rId8"/>
    <sheet xmlns:r="http://schemas.openxmlformats.org/officeDocument/2006/relationships" name="Basis of Presentation" sheetId="9" state="visible" r:id="rId9"/>
    <sheet xmlns:r="http://schemas.openxmlformats.org/officeDocument/2006/relationships" name="Business Segments Business Segm" sheetId="10" state="visible" r:id="rId10"/>
    <sheet xmlns:r="http://schemas.openxmlformats.org/officeDocument/2006/relationships" name="Revenue Revenue (Notes)" sheetId="11" state="visible" r:id="rId11"/>
    <sheet xmlns:r="http://schemas.openxmlformats.org/officeDocument/2006/relationships" name="Derivatives, Investments and Fa" sheetId="12" state="visible" r:id="rId12"/>
    <sheet xmlns:r="http://schemas.openxmlformats.org/officeDocument/2006/relationships" name="Inventories (Not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 sheetId="15" state="visible" r:id="rId15"/>
    <sheet xmlns:r="http://schemas.openxmlformats.org/officeDocument/2006/relationships" name="Warranty (Notes)" sheetId="16" state="visible" r:id="rId16"/>
    <sheet xmlns:r="http://schemas.openxmlformats.org/officeDocument/2006/relationships" name="Long-Term Debt Long-Term Debt (" sheetId="17" state="visible" r:id="rId17"/>
    <sheet xmlns:r="http://schemas.openxmlformats.org/officeDocument/2006/relationships" name="Employee and Retiree Benefits (" sheetId="18" state="visible" r:id="rId18"/>
    <sheet xmlns:r="http://schemas.openxmlformats.org/officeDocument/2006/relationships" name="Contingent Liabilites and Commi" sheetId="19" state="visible" r:id="rId19"/>
    <sheet xmlns:r="http://schemas.openxmlformats.org/officeDocument/2006/relationships" name="Stock-Based Compensation" sheetId="20" state="visible" r:id="rId20"/>
    <sheet xmlns:r="http://schemas.openxmlformats.org/officeDocument/2006/relationships" name="Restructuring Restructuring (No" sheetId="21" state="visible" r:id="rId21"/>
    <sheet xmlns:r="http://schemas.openxmlformats.org/officeDocument/2006/relationships" name="Income Taxes (Notes)" sheetId="22" state="visible" r:id="rId22"/>
    <sheet xmlns:r="http://schemas.openxmlformats.org/officeDocument/2006/relationships" name="Income Per Share (Notes)" sheetId="23" state="visible" r:id="rId23"/>
    <sheet xmlns:r="http://schemas.openxmlformats.org/officeDocument/2006/relationships" name="Accumulated Other Comprehensive" sheetId="24" state="visible" r:id="rId24"/>
    <sheet xmlns:r="http://schemas.openxmlformats.org/officeDocument/2006/relationships" name="Basis of Presentation Summary o" sheetId="25" state="visible" r:id="rId25"/>
    <sheet xmlns:r="http://schemas.openxmlformats.org/officeDocument/2006/relationships" name="Business Segments Business Se_2" sheetId="26" state="visible" r:id="rId26"/>
    <sheet xmlns:r="http://schemas.openxmlformats.org/officeDocument/2006/relationships" name="Revenue Revenue (Tables)" sheetId="27" state="visible" r:id="rId27"/>
    <sheet xmlns:r="http://schemas.openxmlformats.org/officeDocument/2006/relationships" name="Derivatives, Investments and _2" sheetId="28" state="visible" r:id="rId28"/>
    <sheet xmlns:r="http://schemas.openxmlformats.org/officeDocument/2006/relationships" name="Inventories Inventories (Tables" sheetId="29" state="visible" r:id="rId29"/>
    <sheet xmlns:r="http://schemas.openxmlformats.org/officeDocument/2006/relationships" name="Property, Plant, and Equipmen_2" sheetId="30" state="visible" r:id="rId30"/>
    <sheet xmlns:r="http://schemas.openxmlformats.org/officeDocument/2006/relationships" name="Goodwill and Intangible Asset_2" sheetId="31" state="visible" r:id="rId31"/>
    <sheet xmlns:r="http://schemas.openxmlformats.org/officeDocument/2006/relationships" name="Warranty Warranty (Tables)" sheetId="32" state="visible" r:id="rId32"/>
    <sheet xmlns:r="http://schemas.openxmlformats.org/officeDocument/2006/relationships" name="Long-Term Debt Long-Term Debt_2" sheetId="33" state="visible" r:id="rId33"/>
    <sheet xmlns:r="http://schemas.openxmlformats.org/officeDocument/2006/relationships" name="Employee and Retiree Benefits E" sheetId="34" state="visible" r:id="rId34"/>
    <sheet xmlns:r="http://schemas.openxmlformats.org/officeDocument/2006/relationships" name="Income Per Share Income Per Sha" sheetId="35" state="visible" r:id="rId35"/>
    <sheet xmlns:r="http://schemas.openxmlformats.org/officeDocument/2006/relationships" name="Accumulated Other Comprehensi_2" sheetId="36" state="visible" r:id="rId36"/>
    <sheet xmlns:r="http://schemas.openxmlformats.org/officeDocument/2006/relationships" name="Business Segments Business Se_3" sheetId="37" state="visible" r:id="rId37"/>
    <sheet xmlns:r="http://schemas.openxmlformats.org/officeDocument/2006/relationships" name="Revenue Revenue Disaggregation " sheetId="38" state="visible" r:id="rId38"/>
    <sheet xmlns:r="http://schemas.openxmlformats.org/officeDocument/2006/relationships" name="Derivatives, Investments and _3" sheetId="39" state="visible" r:id="rId39"/>
    <sheet xmlns:r="http://schemas.openxmlformats.org/officeDocument/2006/relationships" name="Derivatives, Investments and _4" sheetId="40" state="visible" r:id="rId40"/>
    <sheet xmlns:r="http://schemas.openxmlformats.org/officeDocument/2006/relationships" name="Inventories Inventories-Balance" sheetId="41" state="visible" r:id="rId41"/>
    <sheet xmlns:r="http://schemas.openxmlformats.org/officeDocument/2006/relationships" name="Inventories Inventories-Basis (" sheetId="42" state="visible" r:id="rId42"/>
    <sheet xmlns:r="http://schemas.openxmlformats.org/officeDocument/2006/relationships" name="Property, Plant, and Equipmen_3"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Warranty Schedule of Product Wa" sheetId="47" state="visible" r:id="rId47"/>
    <sheet xmlns:r="http://schemas.openxmlformats.org/officeDocument/2006/relationships" name="Long-Term Debt Components of Lo" sheetId="48" state="visible" r:id="rId48"/>
    <sheet xmlns:r="http://schemas.openxmlformats.org/officeDocument/2006/relationships" name="Long-Term Debt Long-Term Debt C" sheetId="49" state="visible" r:id="rId49"/>
    <sheet xmlns:r="http://schemas.openxmlformats.org/officeDocument/2006/relationships" name="Employee and Retiree Benefits S" sheetId="50" state="visible" r:id="rId50"/>
    <sheet xmlns:r="http://schemas.openxmlformats.org/officeDocument/2006/relationships" name="Contingent Liabilites and Com_2" sheetId="51" state="visible" r:id="rId51"/>
    <sheet xmlns:r="http://schemas.openxmlformats.org/officeDocument/2006/relationships" name="Stock-Based Compensation Stock-" sheetId="52" state="visible" r:id="rId52"/>
    <sheet xmlns:r="http://schemas.openxmlformats.org/officeDocument/2006/relationships" name="Restructuring Restructuring (De" sheetId="53" state="visible" r:id="rId53"/>
    <sheet xmlns:r="http://schemas.openxmlformats.org/officeDocument/2006/relationships" name="Income Taxes Income Taxes Narra" sheetId="54" state="visible" r:id="rId54"/>
    <sheet xmlns:r="http://schemas.openxmlformats.org/officeDocument/2006/relationships" name="Income Per Share Income Per S_2"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s>
  <definedNames/>
  <calcPr calcId="124519" fullCalcOnLoad="1"/>
</workbook>
</file>

<file path=xl/sharedStrings.xml><?xml version="1.0" encoding="utf-8"?>
<sst xmlns="http://schemas.openxmlformats.org/spreadsheetml/2006/main" uniqueCount="434">
  <si>
    <t>Document and Entity Information - shares</t>
  </si>
  <si>
    <t>6 Months Ended</t>
  </si>
  <si>
    <t>Feb. 23, 2019</t>
  </si>
  <si>
    <t>Mar. 20, 2019</t>
  </si>
  <si>
    <t>Document and Entity Information [Abstract]</t>
  </si>
  <si>
    <t>Entity Registrant Name</t>
  </si>
  <si>
    <t>WINNEBAGO INDUSTRIES INC</t>
  </si>
  <si>
    <t>Entity Central Index Key</t>
  </si>
  <si>
    <t>0000107687</t>
  </si>
  <si>
    <t>Current Fiscal Year End Date</t>
  </si>
  <si>
    <t>--08-31</t>
  </si>
  <si>
    <t>Entity Filer Category</t>
  </si>
  <si>
    <t>Large Accelerated Filer</t>
  </si>
  <si>
    <t>Document Type</t>
  </si>
  <si>
    <t>10-Q</t>
  </si>
  <si>
    <t>Document Period End Date</t>
  </si>
  <si>
    <t>Feb. 23,
		2019</t>
  </si>
  <si>
    <t>Document Fiscal Year Focus</t>
  </si>
  <si>
    <t>2019</t>
  </si>
  <si>
    <t>Document Fiscal Period Focus</t>
  </si>
  <si>
    <t>Q2</t>
  </si>
  <si>
    <t>Amendment Flag</t>
  </si>
  <si>
    <t>false</t>
  </si>
  <si>
    <t>Entity Small Business</t>
  </si>
  <si>
    <t>Entity Emerging Growth Company</t>
  </si>
  <si>
    <t>Entity Common Stock, Shares Outstanding</t>
  </si>
  <si>
    <t>Entity Current Reporting Status</t>
  </si>
  <si>
    <t>Yes</t>
  </si>
  <si>
    <t>Consolidated Statements of Income and Comprehensive Income - USD ($) shares in Thousands, $ in Thousands</t>
  </si>
  <si>
    <t>3 Months Ended</t>
  </si>
  <si>
    <t>Feb. 24, 2018</t>
  </si>
  <si>
    <t>Net revenues</t>
  </si>
  <si>
    <t>Cost of goods sold</t>
  </si>
  <si>
    <t>Gross profit</t>
  </si>
  <si>
    <t>Selling, general, and administrative expenses</t>
  </si>
  <si>
    <t>Amortization of intangible assets</t>
  </si>
  <si>
    <t>Total operating expenses</t>
  </si>
  <si>
    <t>Operating income</t>
  </si>
  <si>
    <t>Interest expense</t>
  </si>
  <si>
    <t>Non-operating income</t>
  </si>
  <si>
    <t>Income before income taxes</t>
  </si>
  <si>
    <t>Provision for income taxes</t>
  </si>
  <si>
    <t>Net income</t>
  </si>
  <si>
    <t>Income per common share:</t>
  </si>
  <si>
    <t>Basic</t>
  </si>
  <si>
    <t>Diluted</t>
  </si>
  <si>
    <t>Weighted average common shares outstanding:</t>
  </si>
  <si>
    <t>Basic (in shares)</t>
  </si>
  <si>
    <t>Diluted (in shares)</t>
  </si>
  <si>
    <t>Other comprehensive income (loss):</t>
  </si>
  <si>
    <t>Amortization of net actuarial loss (net of tax of $2, $2, $5, and $6)</t>
  </si>
  <si>
    <t>Change in fair value of interest rate swap (net of tax of $206, $448, $213, and $835)</t>
  </si>
  <si>
    <t>Total other comprehensive income (loss)</t>
  </si>
  <si>
    <t>Comprehensive income</t>
  </si>
  <si>
    <t>Consolidated Statements of Operations and Comprehensive Income (Parenthetical) - USD ($) $ in Thousands</t>
  </si>
  <si>
    <t>Amortization of net actuarial loss, tax</t>
  </si>
  <si>
    <t>Change in fair value of interest rate swap, tax</t>
  </si>
  <si>
    <t>Consolidated Balance Sheets - USD ($) $ in Thousands</t>
  </si>
  <si>
    <t>Aug. 25, 2018</t>
  </si>
  <si>
    <t>Current assets:</t>
  </si>
  <si>
    <t>Cash and cash equivalents</t>
  </si>
  <si>
    <t>Receivables, less allowance for doubtful accounts ($163 and $197, respectively)</t>
  </si>
  <si>
    <t>Inventories, net</t>
  </si>
  <si>
    <t>Prepaid expenses and other assets</t>
  </si>
  <si>
    <t>Total current assets</t>
  </si>
  <si>
    <t>Property, plant, and equipment, net</t>
  </si>
  <si>
    <t>Other assets:</t>
  </si>
  <si>
    <t>Goodwill</t>
  </si>
  <si>
    <t>Other intangible assets, net</t>
  </si>
  <si>
    <t>Investment in life insurance</t>
  </si>
  <si>
    <t>Other assets</t>
  </si>
  <si>
    <t>Total assets</t>
  </si>
  <si>
    <t>Current liabilities:</t>
  </si>
  <si>
    <t>Accounts payable</t>
  </si>
  <si>
    <t>Income taxes payable</t>
  </si>
  <si>
    <t>Accrued expenses:</t>
  </si>
  <si>
    <t>Accrued compensation</t>
  </si>
  <si>
    <t>Product warranties</t>
  </si>
  <si>
    <t>Self-insurance</t>
  </si>
  <si>
    <t>Promotional</t>
  </si>
  <si>
    <t>Accrued interest</t>
  </si>
  <si>
    <t>Other</t>
  </si>
  <si>
    <t>Current maturities of long-term debt</t>
  </si>
  <si>
    <t>Total current liabilities</t>
  </si>
  <si>
    <t>Non-current liabilities:</t>
  </si>
  <si>
    <t>Long-term debt, less current maturities</t>
  </si>
  <si>
    <t>Deferred income taxes</t>
  </si>
  <si>
    <t>Unrecognized tax benefits</t>
  </si>
  <si>
    <t>Deferred compensation benefits, net of current portion</t>
  </si>
  <si>
    <t>Total non-current liabilities</t>
  </si>
  <si>
    <t>Stockholders' equity:</t>
  </si>
  <si>
    <t>Preferred stock, par value $0.01: Authorized-10,000 shares; Issued-none</t>
  </si>
  <si>
    <t>Common stock, par value $0.50: Authorized-60,000 shares; Issued-51,776 shares</t>
  </si>
  <si>
    <t>Additional paid-in capital</t>
  </si>
  <si>
    <t>Retained earnings</t>
  </si>
  <si>
    <t>Accumulated other comprehensive income</t>
  </si>
  <si>
    <t>Treasury stock, at cost: 20,292 and 20,243 shares, respectively</t>
  </si>
  <si>
    <t>Total stockholders' equity</t>
  </si>
  <si>
    <t>Total liabilities and stockholders' equity</t>
  </si>
  <si>
    <t>Consolidated Balance Sheets (Parenthetical) - USD ($) shares in Thousands, $ in Thousands</t>
  </si>
  <si>
    <t>Statement of Financial Position [Abstract]</t>
  </si>
  <si>
    <t>Allowance for doubtful accounts</t>
  </si>
  <si>
    <t>Preferred stock, par value</t>
  </si>
  <si>
    <t>Preferred stock, shares authorized</t>
  </si>
  <si>
    <t>Preferred stock, shares issued</t>
  </si>
  <si>
    <t>Capital stock common, par value</t>
  </si>
  <si>
    <t>Capital stock common, shares authorized</t>
  </si>
  <si>
    <t>Capital stock common, shares issued</t>
  </si>
  <si>
    <t>Treasury stock, at cost, shares</t>
  </si>
  <si>
    <t>Consolidated Statements of Cash Flows - USD ($) $ in Thousands</t>
  </si>
  <si>
    <t>Operating activities:</t>
  </si>
  <si>
    <t>Adjustments to reconcile net income to net cash provided by operating activities:</t>
  </si>
  <si>
    <t>Depreciation</t>
  </si>
  <si>
    <t>Amortization of debt issuance costs</t>
  </si>
  <si>
    <t>Last in, first-out expense</t>
  </si>
  <si>
    <t>Stock-based compensation</t>
  </si>
  <si>
    <t>Other, net</t>
  </si>
  <si>
    <t>Change in assets and liabilities:</t>
  </si>
  <si>
    <t>Receivables</t>
  </si>
  <si>
    <t>Inventories</t>
  </si>
  <si>
    <t>Income taxes and unrecognized tax benefits</t>
  </si>
  <si>
    <t>Accrued expenses and other liabilities</t>
  </si>
  <si>
    <t>Net cash provided by operating activities</t>
  </si>
  <si>
    <t>Investing activities:</t>
  </si>
  <si>
    <t>Purchases of property and equipment</t>
  </si>
  <si>
    <t>Acquisition of business, net of cash acquired</t>
  </si>
  <si>
    <t>Proceeds from the sale of property</t>
  </si>
  <si>
    <t>Net cash used in investing activities</t>
  </si>
  <si>
    <t>Financing activities:</t>
  </si>
  <si>
    <t>Borrowings on credit agreement</t>
  </si>
  <si>
    <t>Repayments of credit agreement</t>
  </si>
  <si>
    <t>Payments of cash dividends</t>
  </si>
  <si>
    <t>Payments for repurchases of common stock</t>
  </si>
  <si>
    <t>Net cash used in financing activities</t>
  </si>
  <si>
    <t>Net increase (decrease) in cash and cash equivalents</t>
  </si>
  <si>
    <t>Cash and cash equivalents at beginning of period</t>
  </si>
  <si>
    <t>Cash and cash equivalents at end of period</t>
  </si>
  <si>
    <t>Supplemental cash flow disclosure:</t>
  </si>
  <si>
    <t>Income taxes paid, net</t>
  </si>
  <si>
    <t>Interest paid</t>
  </si>
  <si>
    <t>Non-cash transactions:</t>
  </si>
  <si>
    <t>Capital expenditures in accounts payable</t>
  </si>
  <si>
    <t>Condensed Consolidated Stockholders' Statement of Equity - USD ($) shares in Thousands, $ in Thousands</t>
  </si>
  <si>
    <t>Total</t>
  </si>
  <si>
    <t>Common Shares</t>
  </si>
  <si>
    <t>Additional Paid-In Capital</t>
  </si>
  <si>
    <t>Retained Earnings</t>
  </si>
  <si>
    <t>Accumulated Other Comprehensive Income (Loss)</t>
  </si>
  <si>
    <t>Treasury Stock</t>
  </si>
  <si>
    <t>Beginning balance at Aug. 26, 2017</t>
  </si>
  <si>
    <t>Beginning balance (in shares) at Aug. 26, 2017</t>
  </si>
  <si>
    <t>Stock-based compensation (in shares)</t>
  </si>
  <si>
    <t>Issuance of restricted stock</t>
  </si>
  <si>
    <t>Issuance of restricted stock (in shares)</t>
  </si>
  <si>
    <t>Repurchase of common stock</t>
  </si>
  <si>
    <t>Repurchase of common stock (in shares)</t>
  </si>
  <si>
    <t>Common stock dividends</t>
  </si>
  <si>
    <t>Ending balance at Feb. 24, 2018</t>
  </si>
  <si>
    <t>Ending balance (in shares) at Feb. 24, 2018</t>
  </si>
  <si>
    <t>Beginning balance at Nov. 25, 2017</t>
  </si>
  <si>
    <t>Beginning balance (in shares) at Nov. 25, 2017</t>
  </si>
  <si>
    <t>Beginning balance at Aug. 25, 2018</t>
  </si>
  <si>
    <t>Beginning balance (in shares) at Aug. 25, 2018</t>
  </si>
  <si>
    <t>Issuance of stock under ESPP</t>
  </si>
  <si>
    <t>Issuance of stock under ESPP (in shares)</t>
  </si>
  <si>
    <t>Ending balance at Feb. 23, 2019</t>
  </si>
  <si>
    <t>Ending balance (in shares) at Feb. 23, 2019</t>
  </si>
  <si>
    <t>Beginning balance at Nov. 24, 2018</t>
  </si>
  <si>
    <t>Beginning balance (in shares) at Nov. 24, 2018</t>
  </si>
  <si>
    <t>Condensed Consolidated Stockholders' Statement of Equity Condensed Consolidated Stockholders' Statement of Equity (Parenthetical) - $ / shares</t>
  </si>
  <si>
    <t>Statement of Stockholders' Equity [Abstract]</t>
  </si>
  <si>
    <t>Dividends paid per common share</t>
  </si>
  <si>
    <t>Basis of Presentation</t>
  </si>
  <si>
    <t>Accounting Policies [Abstract]</t>
  </si>
  <si>
    <t>Basis of Presentation Unless the context otherwise requires, the use of the terms "Winnebago Industries," "WGO," "we," "us," and "our" in these Notes to Condensed Consolidated Financial Statements refers to Winnebago Industries, Inc. and its wholly-own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 Interim results are not necessarily indicative of the results to be expected for the full year. The interim Condensed Consolidated Financial Statements included in this Quarterly Report on Form 10-Q should be read in conjunction with the audited Consolidated Financial Statements included in our Annual Report on Form 10-K for the fiscal year ended August 25, 2018 . Fiscal Period We follow a 52-/53-week fiscal year, ending the last Saturday in August. Fiscal 2019 is a 53 -week year, while Fiscal 2018 was a 52 -week year. The extra (53rd) week in Fiscal 2019 will be recognized in our fourth quarter. Subsequent Events In preparing the accompanying unaudited Condensed Consolidated Financial Statements , we evaluated subsequent events for potential recognition and disclosure through the date of this filing. There were no material subsequent events. New Accounting Pronouncements In February 2016, the Financial Accounting Standards Board ("FASB") issued Accounting Standard Update (“ASU”) 2016-02, Leases (Topic 842) , which requires an entity to recognize both assets and liabilities arising from financing and operating leases, along with additional qualitative and quantitative disclosures. This ASU and the related amendments must be adopted on a modified retrospective basis to either each prior reporting period presented or as of the beginning of the period of adoption. Based on the effective dates, we expect to adopt the new guidance in the first quarter of Fiscal 2020 using the modified retrospective basis as of the beginning of the period of adoption. We have established an implementation plan and are in the process of surveying our businesses, assessing our lease population, and compiling information on our active leases. In addition, we are determining needed changes to our policies, business processes, internal controls, and disclosures. While we continue to make progress on our implementation, we are still evaluating the impact of the adoption on our consolidated financial statements.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including interim periods within those annual reporting periods. Early adoption is permitted. We are currently evaluating the impact of adopting this ASU on our consolidated financial statements. Recently Adopted Accounting Pronouncements In the first quarter of Fiscal 2019 , we adopted ASU 2014-09, Revenue from Contracts with Customers (Topic 606) , which establishes a comprehensive five-step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We elected the modified retrospective method of adoption, which we applied to contracts not completed as of the initial date of adoption. Application of the transition requirements had no material impact on operations or beginning retained earnings. While changes to certain control processes and procedures were updated for this adoption, the changes did not have a material impact to our internal control financial reporting framework. Also in the first quarter of Fiscal 2019 , we retrospectively adopted ASU 2016-15, Classification of Certain Cash Receipts and Cash Payments (Topic 230) , which provides guidance for eight specific cash flow issues with the objective of reducing the existing diversity in practice. The adoption of this standard did not materially impact our statements of cash flows, and no cash flow reclassifications were required for the prior period.</t>
  </si>
  <si>
    <t>Business Segments Business Segments (Notes)</t>
  </si>
  <si>
    <t>Segment Reporting [Abstract]</t>
  </si>
  <si>
    <t>Business Segments</t>
  </si>
  <si>
    <t>Business Segments In the fourth quarter of Fiscal 2018, we revised our segment presentation. We have five operating segments: 1) Winnebago motorhomes, 2) Winnebago towables, 3) Grand Design towables, 4) Winnebago specialty vehicles, and 5) Chris-Craft marine. We evaluate performance based on each operating segment's Adjusted EBITDA, as defined below, which excludes certain corporate administration expenses and non-operating income and expense. Our two reportable segments include: 1) Motorhome (comprised of products that include a motorized chassis as well as other related manufactured products and services) and 2) Towable (comprised of products which are not motorized and are generally towed by another vehicle as well as other related manufactured products and services), which is an aggregation of the Winnebago towables and Grand Design towables operating segments. The Corporate / All Other category includes the Winnebago specialty vehicles and Chris-Craft marine operating segments as well as expenses related to certain corporate administration expenses for the oversight of the enterprise. These expenses include items such as corporate leadership and administration costs. Previously, these expenses were allocated to each operating segment. Identifiable assets of the reportable segments exclude general corporate assets, which principally consist of cash and cash equivalents and certain deferred tax balances. The general corporate assets are included in the Corporate / All Other category. Prior period segment information has been reclassified to conform to the current reportable segment presentation. The reclassifications included removing the corporate administration expenses from both the Motorhome and Towable reportable segments and removing Winnebago specialty vehicles from the Motorhome reportable segment, as we began to dedicate leadership and focus on these operations separately from our Winnebago motorhomes operations. Our chief operating decision maker ("CODM") is our Chief Executive Officer. Our CODM relies on internal management reporting that analyzes consolidated results to the net earnings level and operating segment's Adjusted EBITDA. Our CODM has ultimate responsibility for enterprise decisions. Our CODM determines, in particular, resource allocation for, and monitors the performance of, the consolidated enterprise, the Motorhome segment, and the Towable segment. The operating segments' management have responsibility for operating decisions, allocating resources, and assessing performance within their respective segments. The accounting policies of both reportable segments are the same and are described in Note 1, Summary of Significant Accounting Policies , of the Notes to Consolidated Financial Statements included in our Annual Report on Form 10-K for the fiscal year ended August 25, 2018 . We evaluate the performance of our reportable segments based on Adjusted EBITDA. EBITDA is defined as net income before interest expense, provision for income taxes, and depreciation and amortization expense. Adjusted EBITDA is defined as net income before interest expense, provision for income taxes, depreciation and amortization expense, and other adjustments made in order to present comparable results from period to period. Examples of items excluded from Adjusted EBITDA include acquisition-related costs, restructuring expenses, and non-operating income. The following table shows information by reportable segment: Three Months Ended Six Months Ended (in thousands) February 23, February 24, February 23, February 24, Net Revenues Motorhome $ 164,662 $ 199,081 $ 345,990 $ 387,278 Towable 250,691 266,358 543,524 526,023 Corporate / All Other 17,337 2,920 36,824 5,079 Consolidated $ 432,690 $ 468,359 $ 926,338 $ 918,380 Adjusted EBITDA Motorhome $ 4,359 $ 5,687 $ 16,335 $ 10,587 Towable 33,638 36,296 64,466 69,688 Corporate / All Other (3,509 ) (2,601 ) (7,860 ) (5,482 ) Consolidated $ 34,488 $ 39,382 $ 72,941 $ 74,793 Capital Expenditures Motorhome $ 2,198 $ 1,633 $ 5,390 $ 4,740 Towable 7,648 4,685 16,525 6,935 Corporate / All Other 749 — 1,451 — Consolidated $ 10,595 $ 6,318 $ 23,366 $ 11,675 (in thousands) February 23, August 25, Total Assets Motorhome $ 324,627 $ 322,048 Towable 647,504 626,588 Corporate / All Other 106,005 103,169 Consolidated $ 1,078,136 $ 1,051,805 Reconciliation of net income to consolidated Adjusted EBITDA: Three Months Ended Six Months Ended (in thousands) February 23, 2019 February 24, 2018 February 23, 2019 February 24, 2018 Net income $ 21,598 $ 22,088 $ 43,759 $ 40,046 Interest expense 4,346 4,918 8,847 9,699 Provision for income taxes 3,166 8,234 9,892 16,794 Depreciation 3,099 2,198 6,268 4,328 Amortization of intangible assets 2,267 1,933 4,926 3,988 EBITDA 34,476 39,371 73,692 74,855 Acquisition-related costs — — — 50 Restructuring expenses 219 — 219 — Non-operating (income) expense (207 ) 11 (970 ) (112 ) Adjusted EBITDA $ 34,488 $ 39,382 $ 72,941 $ 74,793</t>
  </si>
  <si>
    <t>Revenue Revenue (Notes)</t>
  </si>
  <si>
    <t>Revenue Recognition [Abstract]</t>
  </si>
  <si>
    <t>Revenue Recognition</t>
  </si>
  <si>
    <t>Revenue The following table disaggregates revenue by reportable segment and product category: Three Months Ended Six Months Ended (in thousands) February 23, February 24, February 23, February 24, Net Revenues Motorhome: Class A $ 55,000 $ 87,382 $ 103,678 $ 161,587 Class B 52,260 33,457 120,980 62,577 Class C 52,243 72,685 108,385 149,460 Other (1) 5,159 5,557 12,947 13,654 Total Motorhome 164,662 199,081 345,990 387,278 Towable: Fifth Wheel 154,783 150,915 317,532 295,029 Travel Trailer 92,162 112,670 217,788 225,395 Other (1) 3,746 2,773 8,204 5,599 Total Towable 250,691 266,358 543,524 526,023 Corporate / All Other: Other (2) 17,337 2,920 36,824 5,079 Total Corporate / All Other 17,337 2,920 36,824 5,079 Consolidated $ 432,690 $ 468,359 $ 926,338 $ 918,380 (1) Relates to parts, accessories, and services. (2) Relates to marine and specialty vehicle units, parts, accessories, and services. We generate all of our operating revenue from contracts with customers. Our primary source of revenue is generated through the sale of manufactured motorized units, non-motorized towable units, and marine units to our independent dealer network (our customer). We also generate income through the sale of certain parts and services, acting as the principal in these arrangements. We apply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Revenue is recognized when control of the promised goods or services is transferred to our customers, in an amount that reflects the transaction price consideration that we expect to receive in exchange for those goods or services. Control refers to the ability of the customer to direct the use of, and obtain substantially all of, the remaining benefits from the goods or services. Our transaction price consideration is fixed, unless otherwise disclosed below as variable consideration. We made an accounting policy election so that our revenue excludes sales and usage-based taxes collected. Unit revenue Unit revenue is recognized at a point-in-time when control passes, which generally occurs when the unit is shipped to or picked-up from our manufacturing facilities by the customer, which is consistent with our past practice. Our payment terms are typically before or on delivery, and do not include a significant financing component. The amount of consideration received and recorded to revenue varies with changes in marketing incentives and offers to our customers. These marketing incentives and offers to our customers are considered variable consideration. We adjust the estimate of revenue at the earlier of when the most likely amount of consideration we expect to receive changes or when the consideration becomes fixed. Our contracts include some incidental items that are immaterial in the context of the contract. We have made an accounting policy election to not assess whether promised goods or services are performance obligations if they are immaterial in the context of the contract with the customer. We have made an accounting policy to account for any shipping and handling costs that occur after the transfer of control as a fulfillment cost that is accrued when control is transferred. Warranty obligations associated with the sale of a unit are assurance-type warranties that are a guarantee of the unit’s intended functionality and, therefore, do not represent a distinct performance obligation within the context of the contract. Contract costs incurred related to the sale of manufactured units are expensed at the point-in-time when the related revenue is recognized. We do not have material contract assets or liabilities. We establish allowances for uncollectible receivables based on historical collection trends and write-off history. Concentration of Risk One of our dealer organizations accounted for more than 10% of our net revenue for the second quarter of Fiscal 2019 and for the second quarter of Fiscal 2018 . However, none of our dealer organizations accounted for more than 10% of our net revenue for the first six months of Fiscal 2019 or the first six months of Fiscal 2018 .</t>
  </si>
  <si>
    <t>Derivatives, Investments and Fair Value Measurements (Notes)</t>
  </si>
  <si>
    <t>Fair Value Disclosures [Abstract]</t>
  </si>
  <si>
    <t>Derivatives, Investments and Fair Value Measurements</t>
  </si>
  <si>
    <t>Derivatives, Investments, and Fair Value Measurements Assets and Liabilities that are Measured at Fair Value on a Recurring Basis We account for fair value measurements in accordance with Accounting Standards Codification ("ASC") 820, Fair Value Measurements and Disclosures ,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et forth by level within the fair value hierarchy our financial assets and liabilities that were accounted for at fair value on a recurring basis at February 23, 2019 and August 25, 2018 according to the valuation techniques we used to determine their fair values: Fair Value at Fair Value Hierarchy (in thousands) February 23, Level 1 Level 2 Level 3 Assets that fund deferred compensation: Domestic equity funds $ 830 $ 750 $ 80 $ — International equity funds 147 92 55 — Fixed income funds 162 24 138 — Interest rate swap contract 1,090 — 1,090 — Total assets at fair value $ 2,229 $ 866 $ 1,363 $ — Fair Value at Fair Value Hierarchy (in thousands) August 25, Level 1 Level 2 Level 3 Assets that fund deferred compensation: Domestic equity funds $ 1,143 $ 1,114 $ 29 $ — International equity funds 139 120 19 — Fixed income funds 223 132 91 — Interest rate swap contract 1,959 — 1,959 — Total assets at fair value $ 3,464 $ 1,366 $ 2,098 $ — The following methods and assumptions were used to estimate the fair value of each class of financial instrument: Assets that fund deferred compensation Our assets that fund deferred compensation are marketable equity securities measured at fair value using quoted market prices and primarily consist of equity-based mutual funds. These securities are primarily classified as Level 1 as they are traded in an active market for which closing stock prices are readily available. These securities fund the Executive Share Option Plan and the Executive Deferred Compensation Plan. Refer to Note 10, Employee and Retiree Benefits , of the Notes to Consolidated Financial Statements included in our Annual Report on Form 10-K for the fiscal year ended August 25, 2018 for additional information regarding these plans. The proportion of the assets that will fund options which expire within a year are included in Prepaid expenses and other assets in the accompanying Condensed Consolidated Balance Sheets . The remaining assets are classified as non-current and are included in Other assets . Interest Rate Swap Contract Under the terms of our Credit Agreement, as defined in Note 9 , Long-Term Debt , we were previously required to hedge a portion of the floating interest rate exposure. In accordance with this requirement, on January 23, 2017, we entered into an interest rate swap contract, which effectively fixed our interest rate on our $300.0 million term loan agreement ("Term Loan") for a notional amount that reduces each December during the swap contract. As of February 23, 2019 , we had $120.0 million of our Term Loan fixed at an interest rate of 5.32% . As of August 25, 2018 , we had $170.0 million of our Term Loan fixed at an interest rate of 5.32% . The swap contract expires on December 8, 2020. The fair value of the interest rate swap is classified as Level 2 as it is determined based on observable market data. The asset is included in Other assets on the Condensed Consolidated Balance Sheets . The change in value was predominately recorded to Accumulated other comprehensive income on the Condensed Consolidated Balance Sheets since the interest rate swap has been designated for hedge accounting. Assets and Liabilities that are measured at Fair Value on a Nonrecurring Basis Our non-financial assets, which include goodwill, intangible assets, and property, plant and equipment, are not required to be measured at fair value on a recurring basis. However, if certain triggering events occur, or if an annual impairment test is required, we must evaluate the non-financial asset for impairment. If an impairment has occurred, the asset is required to be recorded at the estimated fair value. No impairments were recorded for non-financial assets in the second quarter of Fiscal 2019 or the second quarter of Fiscal 2018 . Fair Value of Financial Instruments Our financial instruments, other than those presented in the disclosures above, include cash, receivable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See Note 9 , Long-Term Debt , for information about the fair value of our long-term debt.</t>
  </si>
  <si>
    <t>Inventories (Notes)</t>
  </si>
  <si>
    <t>Inventory Disclosure [Abstract]</t>
  </si>
  <si>
    <t>Inventories Inventories consist of the following: (in thousands) February 23, August 25, Finished goods $ 43,453 $ 26,513 Work-in-process 89,904 68,339 Raw materials 96,046 139,039 Total 229,403 233,891 Less last-in, first-out ("LIFO") reserve 39,792 38,763 Inventories, net $ 189,611 $ 195,128 Inventory valuation methods consist of the following: (in thousands) February 23, August 25, LIFO basis $ 174,157 $ 176,215 First-in, first-out basis 55,246 57,676 Total $ 229,403 $ 233,891 The above value of inventories, before reduction for the LIFO reserve, approximates replacement cost at the respective dates.</t>
  </si>
  <si>
    <t>Property, Plant, and Equipment (Notes)</t>
  </si>
  <si>
    <t>Property, Plant and Equipment [Abstract]</t>
  </si>
  <si>
    <t>Property, Plant, and Equipment</t>
  </si>
  <si>
    <t>Property, Plant, and Equipment Property, plant, and equipment is stated at cost, net of accumulated depreciation and consists of the following: (in thousands) February 23, August 25, Land $ 6,747 $ 6,747 Buildings and building improvements 110,441 94,622 Machinery and equipment 108,529 105,663 Software 26,432 23,388 Transportation 9,102 8,837 Property, plant, and equipment, gross 261,251 239,257 Less accumulated depreciation 143,490 138,064 Property, plant, and equipment, net $ 117,761 $ 101,193 Depreciation expense was $3.1 million and $2.2 million during the second quarters of Fiscal 2019 and 2018 , respectively, and $6.3 million and $4.3 million during the first six months of Fiscal 2019 and 2018 , respectively.</t>
  </si>
  <si>
    <t>Goodwill and Intangible Assets Goodwill and Intangible Assets (Notes)</t>
  </si>
  <si>
    <t>Goodwill and Intangible Assets Disclosure [Abstract]</t>
  </si>
  <si>
    <t>Goodwill and Intangible Assets</t>
  </si>
  <si>
    <t>Goodwill and Intangible Assets The changes in the carrying amount of goodwill by segment were as follows for the first six months of Fiscal 2019 and 2018 , of which there are no accumulated impairment losses: (in thousands) Towable Corporate / All Other Total Balances at August 26, 2017 $ 242,728 $ — $ 242,728 Grand Design purchase price adjustment (1) 1,956 — 1,956 Balances at February 24, 2018 $ 244,684 $ — $ 244,684 Balances at August 25, 2018 $ 244,684 $ 29,686 $ 274,370 Chris-Craft purchase price adjustment (2) — 702 702 Balances at February 23, 2019 $ 244,684 $ 30,388 $ 275,072 (1) Refer to Note 2, Business Combinations , of the Notes to Consolidated Financial Statements included in our Annual Report on Form 10-K for the fiscal year ended August 25, 2018 for additional information. (2) Purchase price adjustments made for working capital. For additional information related to the acquisition of Chris-Craft USA, Inc., refer to Note 2, Business Combinations , of the Notes to Consolidated Financial Statements included in our Annual Report on Form 10-K for the fiscal year ended August 25, 2018 . Other intangible assets, net of accumulated amortization, consist of the following: February 23, 2019 August 25, 2018 (in thousands) Weighted Average Life-Years Cost Accumulated Amortization Cost Accumulated Amortization Trade names Indefinite $ 177,250 $ 177,250 Dealer networks 12.2 95,581 $ 16,253 95,581 $ 12,328 Backlog 0.5 19,527 19,527 19,527 19,135 Non-compete agreements 4.1 5,347 2,571 5,347 2,084 Leasehold interest-favorable 8.1 2,000 563 2,000 441 Other intangible assets, gross 299,705 38,914 299,705 33,988 Less accumulated amortization 38,914 33,988 Other intangible assets, net $ 260,791 $ 265,717 The weig hted average remaining amortization period for intangible assets as of February 23, 2019 was approximatel y 11 years. Remaining estimated aggregate annual amortization expense by fiscal year is as follows: (in thousands) Amount Fiscal 2019 $ 4,561 Fiscal 2020 9,032 Fiscal 2021 9,032 Fiscal 2022 8,405 Fiscal 2023 8,197 Thereafter 44,314 Total amortization expense remaining $ 83,541</t>
  </si>
  <si>
    <t>Warranty (Notes)</t>
  </si>
  <si>
    <t>Product Warranties Disclosures [Abstract]</t>
  </si>
  <si>
    <t>Warranty</t>
  </si>
  <si>
    <t>Warranty We provide certain service and warranty on our products. From time to time, we also voluntarily incur costs for certain warranty-type expenses occurring after the normal warranty period to help protect the reputation of our products and the goodwill of our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our products, we also occasionally incur costs as a result of additional service actions not covered by our warranties, including product recalls and customer satisfaction actions. Although we estimate and reserve for the cost of these service actions, there can be no assurance that expense levels will remain at current levels or such reserves will continue to be adequate. Changes in our product warranty liability are as follows: Three Months Ended Six Months Ended (in thousands) February 23, February 24, February 23, February 24, Balance at beginning of period $ 41,303 $ 32,500 $ 40,498 $ 30,805 Provision 9,194 10,283 19,951 20,236 Claims paid (10,192 ) (7,795 ) (20,144 ) (16,053 ) Balance at end of period $ 40,305 $ 34,988 $ 40,305 $ 34,988</t>
  </si>
  <si>
    <t>Long-Term Debt Long-Term Debt (Notes)</t>
  </si>
  <si>
    <t>Debt Disclosure [Abstract]</t>
  </si>
  <si>
    <t>Long-Term Debt</t>
  </si>
  <si>
    <t>Long-Term Debt On November 8, 2016 , we entered into a $125.0 million credit facility ("ABL") and a $300.0 million Term Loan with JPMorgan Chase Bank, N.A. ("Credit Agreement"). On December 8, 2017, we amended our Credit Agreement, which decreased the interest rate spread on the Term Loan and the ABL. As of September 21, 2018 , the amount that may be borrowed under the ABL was increased to $165.0 million . The Credit Agreement contains certain financial covenants. As of February 23, 2019 , we are in compliance with all financial covenants of the Credit Agreement. The components of long-term debt are as follows: (in thousands) February 23, August 25, ABL $ 23,330 $ 38,532 Term Loan 260,000 260,000 Long-term debt, excluding debt issuance costs 283,330 298,532 Debt issuance cost, net (6,412 ) (7,091 ) Long-term debt 276,918 291,441 Less current maturities 2,750 — Long-term debt, less current maturities $ 274,168 $ 291,441 As of February 23, 2019 , the fair value of long-term debt, excluding debt issuance costs, was $278.1 million . As of August 25, 2018 , the fair value of long-term debt, excluding debt issuance costs, approximated the carrying value. Aggregate contractual maturities of debt in future fiscal years are as follows: (in thousands) Amount Fiscal 2019 $ — Fiscal 2020 10,250 Fiscal 2021 15,000 Fiscal 2022 15,000 Fiscal 2023 219,750 Total Term Loan $ 260,000</t>
  </si>
  <si>
    <t>Employee and Retiree Benefits (Notes)</t>
  </si>
  <si>
    <t>Retirement Benefits [Abstract]</t>
  </si>
  <si>
    <t>Employee and Retiree Benefits</t>
  </si>
  <si>
    <t>Employee and Retiree Benefits Deferred compensation liabilities are as follows: (in thousands) February 23, August 25, Non-qualified deferred compensation $ 14,292 $ 14,831 Supplemental executive retirement plan 2,339 2,309 Executive share option plan 517 935 Executive deferred compensation plan 580 421 Officer stock-based compensation — 1,528 Deferred compensation benefits 17,728 20,024 Less current portion (1) 3,500 4,742 Deferred compensation benefits, net of current portion $ 14,228 $ 15,282 (1) Included in Accrued compensation on the Condensed Consolidated Balance Sheets .</t>
  </si>
  <si>
    <t>Contingent Liabilites and Commitments (Notes)</t>
  </si>
  <si>
    <t>Commitments and Contingencies Disclosure [Abstract]</t>
  </si>
  <si>
    <t>Contingent Liabilities and Commitments</t>
  </si>
  <si>
    <t>Contingent Liabilities and Commitments Repurchase Commitments Generally, manufacturers in our industrie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Our total contingent liability on all repurchase agreements was approximately $1.0 billion and $879.0 million at February 23, 2019 and August 25, 2018 , respectively.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se repurchase agreements and our historical loss experience, we establish an associated loss reserve which is included in Accrued expenses: Other on the Condensed Consolidated Balance Sheets . Our accrued losses on repurchases were $0.9 million and $0.9 million at February 23, 2019 and August 25, 2018 , respectively. Repurchase risk is affected by the credit worthiness of our dealer network, and we do not believe there is a reasonable likelihood that there will be a material change in the estimates or assumptions used to establish the loss reserve for repurchase commitments. There was no material activity related to repurchase agreements during the three and six months ended February 23, 2019 and February 24, 2018 . Litigation We are involved in various legal proceedings which are ordinary and routine litigation incidental to our business, some of which are covered in whole or in part by insurance. While we believe the ultimate disposition of litigation will not have a material adverse effect on our financial position, results of operations or liquidity, there exists the possibility that such litigation may have an impact on our results for a particular reporting period in which litigation effects become probable and reasonably estimable. Though we do not believe there is a reasonable likelihood that there will be a material change related to these matters, litigation is subject to inherent uncertainties and management’s view of these matters may change in the future.</t>
  </si>
  <si>
    <t>Stock-Based Compensation</t>
  </si>
  <si>
    <t>Stockholders' Equity Note [Abstract]</t>
  </si>
  <si>
    <t>Stock-Based Compensation On December 11, 2018, our shareholders approved the Winnebago Industries, Inc. 2019 Omnibus Incentive Plan ("2019 Plan") as detailed in our Proxy Statement for the 2018 Annual Meeting of Shareholders. The 2019 Plan allows us to grant or issue non-qualified stock options, incentive stock options, share awards, and other equity compensation to key employees and to non-employee directors. The 2019 Plan replaces our 2014 Omnibus Equity, Performance Award, and Incentive Compensation Plan (as amended, the "2014 Plan"). The number of shares of our Common Stock that may be the subject of awards and issued under the 2019 Plan is 4.1 million, plus the shares subject to any awards outstanding under the 2014 Plan and our predecessor plan, the 2004 Incentive Compensation Plan (the “2004 Plan”), on December 11, 2018 that subsequently expire, are forfeited or canceled, or are settled for cash. Until such time, however, awards under the 2014 Plan and the 2004 Plan, respectively, that are outstanding on December 11, 2018 will continue to be subject to the terms of the 2014 Plan or 2004 Plan, as applicable. Shares remaining available for future awards under the 2014 Plan were not carried over into the 2019 Plan. Beginning with our annual grant of restricted stock units in October 2018, we attach dividend equivalents to our restricted stock units equal to dividends payable on the same number of shares of WGO common stock during the applicable period. Dividend equivalents, settled in cash, accrue on restricted stock unit awards during the vesting period. No dividend equivalents are paid on any restricted stock units that are forfeited prior to the vesting date. Stock-based compensation expense was $2.1 million and $2.7 million during the second quarters of Fiscal 2019 and 2018 , respectively, and $4.6 million and $3.6 million during the first six months of Fiscal 2019 and 2018 , respectively. Compensation expense is recognized over the requisite service period of the award.</t>
  </si>
  <si>
    <t>Restructuring Restructuring (Notes)</t>
  </si>
  <si>
    <t>Restructuring [Abstract]</t>
  </si>
  <si>
    <t>Restructuring</t>
  </si>
  <si>
    <t>Restructuring On February 4, 2019, we announced our intent to move our diesel production from Junction City, OR to Forest City, IA to enable more effective product development and improve our cost structure. These restructuring activities resulted in pretax charges included within Selling, general, and administrative expenses of $0.2 million for the three and six months ended February 23, 2019 . These expenses are included in our Motorhome segment. Included in these restructuring charges are primarily employee-related costs. We expect additional expenses of approximately $2.0 million in Fiscal 2019 and $1.0 million in Fiscal 2020, primarily related to employee and asset-related charges. We expect these expenses to be partially offset by the corresponding savings generated by the project.</t>
  </si>
  <si>
    <t>Income Taxes (Notes)</t>
  </si>
  <si>
    <t>Income Tax Disclosure [Abstract]</t>
  </si>
  <si>
    <t>Income Taxes</t>
  </si>
  <si>
    <t>Income Taxes We account for income taxes under ASC 740, 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Our effective tax rate decreased to 18.4% for the six months ended February 23, 2019 from 29.5% for the six months ended February 24, 2018 due to the enactment of the 2017 Tax Cuts and Jobs Act ("Tax Act") on December 22, 2017 and certain favorable discrete items, primarily due to R&amp;D-related tax credits, which totaled $2.5 million . ASU 2018-05, Income Taxes (Topic 740): Amendments to SEC Paragraphs Pursuant to SEC Staff Accounting Bulletin No. 118 , provided guidance for companies that allowed for a measurement period of up to one year after the enactment date of the Tax Act to finalize the recording of the related tax impacts under ASC 740, Income Taxes . In accordance with this guidance, a company was required to reflect the income tax effect of those aspects of the Tax Act for which the accounting under ASC 740 is complete. To the extent that a company's accounting for certain income tax effects of the Tax Act was incomplete, but it was able to determine a reasonable estimate, the company was required to record a provisional estimate in the financial statements. In accordance with ASC 740, we recorded non-cash provisional estimates to income tax expense in Fiscal 2018 as a result of revaluing all deferred tax assets and liabilities at the newly enacted Federal corporate income tax rate. We have not made any measurement period adjustments related to these items during the first six months of Fiscal 2019 and are complete in analyzing and recording all aspects of the enactment of the Tax Act. We file a U.S. Federal tax return as well as returns in various international and state jurisdictions. Although certain years are no longer subject to examination by the Internal Revenue Service ("IRS") and various state taxing authorities, net operating loss carryforwards generated in those years may still be adjusted upon examination by the IRS or state taxing authorities. As of February 23, 2019 , our Federal returns from Fiscal 2015 to present continue to be subject to review by the IRS. With limited exception, our state returns from Fiscal 2014 to present continue to be subject to review by the state taxing jurisdictions. Several years may lapse before an uncertain tax position is audited and finally resolved, and it is difficult to predict the outcome of such audits. It is our policy to recognize interest and penalties accrued relative to unrecognized tax benefits in income tax expense. Total reserves for uncertain tax positions were not material.</t>
  </si>
  <si>
    <t>Income Per Share (Notes)</t>
  </si>
  <si>
    <t>Earnings Per Share [Abstract]</t>
  </si>
  <si>
    <t>Income Per Share</t>
  </si>
  <si>
    <t>Income Per Share The following table reflects the calculation of basic and diluted income per share: Three Months Ended Six Months Ended (in thousands, except per share data) February 23, February 24, February 23, February 24, Numerator Net income $ 21,598 $ 22,088 $ 43,759 $ 40,046 Denominator Weighted average common shares outstanding 31,577 31,654 31,572 31,634 Dilutive impact of stock compensation awards 147 200 183 218 Weighted average common shares outstanding, assuming dilution 31,724 31,854 31,755 31,852 Anti-dilutive securities excluded from Weighted average common shares outstanding, assuming dilution 243 73 212 73 Basic income per common share $ 0.68 $ 0.70 $ 1.39 $ 1.27 Diluted income per common share $ 0.68 $ 0.69 $ 1.38 $ 1.26 Anti-dilutive securities were not included in the computation of diluted income per common share because they are considered anti-dilutive under the treasury stock method.</t>
  </si>
  <si>
    <t>Accumulated Other Comprehensive Income (Loss), Net of Tax [Abstract]</t>
  </si>
  <si>
    <t>Accumulated Other Comprehensive Income (Loss) Changes in Accumulated Other Comprehensive Income ("AOCI") by component, net of tax, were: Three Months Ended February 23, 2019 February 24, 2018 (in thousands) Defined Benefit Pension Items Interest Rate Swap Total Defined Benefit Pension Items Interest Rate Swap Total Balance at beginning of period $ (583 ) $ 1,461 $ 878 $ (503 ) $ 120 $ (383 ) Other comprehensive income ("OCI") before reclassifications — (634 ) (634 ) — 1,283 1,283 Amounts reclassified from AOCI 8 — 8 7 — 7 Net current-period OCI 8 (634 ) (626 ) 7 1,283 1,290 Balance at end of period $ (575 ) $ 827 $ 252 $ (496 ) $ 1,403 $ 907 Six Months Ended February 23, 2019 February 24, 2018 (in thousands) Defined Benefit Pension Items Interest Rate Swap Total Defined Benefit Pension Items Interest Rate Swap Total Balance at beginning of period $ (591 ) $ 1,483 $ 892 $ (509 ) $ (514 ) $ (1,023 ) Other comprehensive income before reclassifications — (656 ) (656 ) — 1,917 1,917 Amounts reclassified from AOCI 16 — 16 13 — 13 Net current-period OCI 16 (656 ) (640 ) 13 1,917 1,930 Balance at end of period $ (575 ) $ 827 $ 252 $ (496 ) $ 1,403 $ 907 Reclassifications out of AOCI in net periodic benefit costs, net of tax, were: Three Months Ended Six Months Ended (in thousands) Location on Consolidated Statements of Income and Comprehensive Income February 23, February 24, February 23, February 24, Amortization of net actuarial loss SG&amp;A $ 8 $ 7 $ 16 $ 13</t>
  </si>
  <si>
    <t>Basis of Presentation Summary of Significant Accounting Policies (Policies)</t>
  </si>
  <si>
    <t>Basis of Accounting, Policy [Policy Text Block]</t>
  </si>
  <si>
    <t>Unless the context otherwise requires, the use of the terms "Winnebago Industries," "WGO," "we," "us," and "our" in these Notes to Condensed Consolidated Financial Statements refers to Winnebago Industries, Inc. and its wholly-own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 Interim results are not necessarily indicative of the results to be expected for the full year. The interim Condensed Consolidated Financial Statements included in this Quarterly Report on Form 10-Q should be read in conjunction with the audited Consolidated Financial Statements included in our Annual Report on Form 10-K for the fiscal year ended August 25, 2018 .</t>
  </si>
  <si>
    <t>Fiscal Period [Policy Text Block]</t>
  </si>
  <si>
    <t>Fiscal Period We follow a 52-/53-week fiscal year, ending the last Saturday in August. Fiscal 2019 is a 53 -week year, while Fiscal 2018 was a 52 -week year. The extra (53rd) week in Fiscal 2019 will be recognized in our fourth quarter.</t>
  </si>
  <si>
    <t>New Accounting Pronouncements [Text Block]</t>
  </si>
  <si>
    <t>New Accounting Pronouncements In February 2016, the Financial Accounting Standards Board ("FASB") issued Accounting Standard Update (“ASU”) 2016-02, Leases (Topic 842) , which requires an entity to recognize both assets and liabilities arising from financing and operating leases, along with additional qualitative and quantitative disclosures. This ASU and the related amendments must be adopted on a modified retrospective basis to either each prior reporting period presented or as of the beginning of the period of adoption. Based on the effective dates, we expect to adopt the new guidance in the first quarter of Fiscal 2020 using the modified retrospective basis as of the beginning of the period of adoption. We have established an implementation plan and are in the process of surveying our businesses, assessing our lease population, and compiling information on our active leases. In addition, we are determining needed changes to our policies, business processes, internal controls, and disclosures. While we continue to make progress on our implementation, we are still evaluating the impact of the adoption on our consolidated financial statements.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including interim periods within those annual reporting periods. Early adoption is permitted. We are currently evaluating the impact of adopting this ASU on our consolidated financial statements.</t>
  </si>
  <si>
    <t>Recently Adopted Accounting Pronouncements [Policy Text Block]</t>
  </si>
  <si>
    <t>Recently Adopted Accounting Pronouncements In the first quarter of Fiscal 2019 , we adopted ASU 2014-09, Revenue from Contracts with Customers (Topic 606) , which establishes a comprehensive five-step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We elected the modified retrospective method of adoption, which we applied to contracts not completed as of the initial date of adoption. Application of the transition requirements had no material impact on operations or beginning retained earnings. While changes to certain control processes and procedures were updated for this adoption, the changes did not have a material impact to our internal control financial reporting framework. Also in the first quarter of Fiscal 2019 , we retrospectively adopted ASU 2016-15, Classification of Certain Cash Receipts and Cash Payments (Topic 230) , which provides guidance for eight specific cash flow issues with the objective of reducing the existing diversity in practice. The adoption of this standard did not materially impact our statements of cash flows, and no cash flow reclassifications were required for the prior period.</t>
  </si>
  <si>
    <t>Business Segments Business Segments (Tables)</t>
  </si>
  <si>
    <t>Schedule of Segment Reporting Information, by Segment</t>
  </si>
  <si>
    <t>The following table shows information by reportable segment: Three Months Ended Six Months Ended (in thousands) February 23, February 24, February 23, February 24, Net Revenues Motorhome $ 164,662 $ 199,081 $ 345,990 $ 387,278 Towable 250,691 266,358 543,524 526,023 Corporate / All Other 17,337 2,920 36,824 5,079 Consolidated $ 432,690 $ 468,359 $ 926,338 $ 918,380 Adjusted EBITDA Motorhome $ 4,359 $ 5,687 $ 16,335 $ 10,587 Towable 33,638 36,296 64,466 69,688 Corporate / All Other (3,509 ) (2,601 ) (7,860 ) (5,482 ) Consolidated $ 34,488 $ 39,382 $ 72,941 $ 74,793 Capital Expenditures Motorhome $ 2,198 $ 1,633 $ 5,390 $ 4,740 Towable 7,648 4,685 16,525 6,935 Corporate / All Other 749 — 1,451 — Consolidated $ 10,595 $ 6,318 $ 23,366 $ 11,675 (in thousands) February 23, August 25, Total Assets Motorhome $ 324,627 $ 322,048 Towable 647,504 626,588 Corporate / All Other 106,005 103,169 Consolidated $ 1,078,136 $ 1,051,805 Reconciliation of net income to consolidated Adjusted EBITDA: Three Months Ended Six Months Ended (in thousands) February 23, 2019 February 24, 2018 February 23, 2019 February 24, 2018 Net income $ 21,598 $ 22,088 $ 43,759 $ 40,046 Interest expense 4,346 4,918 8,847 9,699 Provision for income taxes 3,166 8,234 9,892 16,794 Depreciation 3,099 2,198 6,268 4,328 Amortization of intangible assets 2,267 1,933 4,926 3,988 EBITDA 34,476 39,371 73,692 74,855 Acquisition-related costs — — — 50 Restructuring expenses 219 — 219 — Non-operating (income) expense (207 ) 11 (970 ) (112 ) Adjusted EBITDA $ 34,488 $ 39,382 $ 72,941 $ 74,793</t>
  </si>
  <si>
    <t>Revenue Revenue (Tables)</t>
  </si>
  <si>
    <t>Disaggregation of Revenue [Table Text Block]</t>
  </si>
  <si>
    <t>The following table disaggregates revenue by reportable segment and product category: Three Months Ended Six Months Ended (in thousands) February 23, February 24, February 23, February 24, Net Revenues Motorhome: Class A $ 55,000 $ 87,382 $ 103,678 $ 161,587 Class B 52,260 33,457 120,980 62,577 Class C 52,243 72,685 108,385 149,460 Other (1) 5,159 5,557 12,947 13,654 Total Motorhome 164,662 199,081 345,990 387,278 Towable: Fifth Wheel 154,783 150,915 317,532 295,029 Travel Trailer 92,162 112,670 217,788 225,395 Other (1) 3,746 2,773 8,204 5,599 Total Towable 250,691 266,358 543,524 526,023 Corporate / All Other: Other (2) 17,337 2,920 36,824 5,079 Total Corporate / All Other 17,337 2,920 36,824 5,079 Consolidated $ 432,690 $ 468,359 $ 926,338 $ 918,380 (1) Relates to parts, accessories, and services. (2) Relates to marine and specialty vehicle units, parts, accessories, and services.</t>
  </si>
  <si>
    <t>Derivatives, Investments and Fair Value Measurements Derivatives, Investments and Fair Value Measurements (Tables)</t>
  </si>
  <si>
    <t>Fair Value, Assets and Liabilities Measured on Recurring Basis</t>
  </si>
  <si>
    <t>The following tables set forth by level within the fair value hierarchy our financial assets and liabilities that were accounted for at fair value on a recurring basis at February 23, 2019 and August 25, 2018 according to the valuation techniques we used to determine their fair values: Fair Value at Fair Value Hierarchy (in thousands) February 23, Level 1 Level 2 Level 3 Assets that fund deferred compensation: Domestic equity funds $ 830 $ 750 $ 80 $ — International equity funds 147 92 55 — Fixed income funds 162 24 138 — Interest rate swap contract 1,090 — 1,090 — Total assets at fair value $ 2,229 $ 866 $ 1,363 $ — Fair Value at Fair Value Hierarchy (in thousands) August 25, Level 1 Level 2 Level 3 Assets that fund deferred compensation: Domestic equity funds $ 1,143 $ 1,114 $ 29 $ — International equity funds 139 120 19 — Fixed income funds 223 132 91 — Interest rate swap contract 1,959 — 1,959 — Total assets at fair value $ 3,464 $ 1,366 $ 2,098 $ —</t>
  </si>
  <si>
    <t>Inventories Inventories (Tables)</t>
  </si>
  <si>
    <t>Schedule of Inventory, Current [Table Text Block]</t>
  </si>
  <si>
    <t>Inventories consist of the following: (in thousands) February 23, August 25, Finished goods $ 43,453 $ 26,513 Work-in-process 89,904 68,339 Raw materials 96,046 139,039 Total 229,403 233,891 Less last-in, first-out ("LIFO") reserve 39,792 38,763 Inventories, net $ 189,611 $ 195,128 Inventory valuation methods consist of the following: (in thousands) February 23, August 25, LIFO basis $ 174,157 $ 176,215 First-in, first-out basis 55,246 57,676 Total $ 229,403 $ 233,891</t>
  </si>
  <si>
    <t>Property, Plant, and Equipment Property, Plant, and Equipment (Tables)</t>
  </si>
  <si>
    <t>Property, Plant, and Equipment [Table Text Block]</t>
  </si>
  <si>
    <t>Property, plant, and equipment is stated at cost, net of accumulated depreciation and consists of the following: (in thousands) February 23, August 25, Land $ 6,747 $ 6,747 Buildings and building improvements 110,441 94,622 Machinery and equipment 108,529 105,663 Software 26,432 23,388 Transportation 9,102 8,837 Property, plant, and equipment, gross 261,251 239,257 Less accumulated depreciation 143,490 138,064 Property, plant, and equipment, net $ 117,761 $ 101,193</t>
  </si>
  <si>
    <t>Goodwill and Intangible Assets Goodwill and Intangible Assets (Tables)</t>
  </si>
  <si>
    <t>Schedule of Goodwill [Table Text Block]</t>
  </si>
  <si>
    <t>The changes in the carrying amount of goodwill by segment were as follows for the first six months of Fiscal 2019 and 2018 , of which there are no accumulated impairment losses: (in thousands) Towable Corporate / All Other Total Balances at August 26, 2017 $ 242,728 $ — $ 242,728 Grand Design purchase price adjustment (1) 1,956 — 1,956 Balances at February 24, 2018 $ 244,684 $ — $ 244,684 Balances at August 25, 2018 $ 244,684 $ 29,686 $ 274,370 Chris-Craft purchase price adjustment (2) — 702 702 Balances at February 23, 2019 $ 244,684 $ 30,388 $ 275,072 (1) Refer to Note 2, Business Combinations , of the Notes to Consolidated Financial Statements included in our Annual Report on Form 10-K for the fiscal year ended August 25, 2018 for additional information. (2) Purchase price adjustments made for working capital. For additional information related to the acquisition of Chris-Craft USA, Inc., refer to Note 2, Business Combinations , of the Notes to Consolidated Financial Statements included in our Annual Report on Form 10-K for the fiscal year ended August 25, 2018 .</t>
  </si>
  <si>
    <t>Finite-Lived and Indefinite-Lived Intangible Assets Acquired as Part of Business Combination [Table Text Block]</t>
  </si>
  <si>
    <t xml:space="preserve">Other intangible assets, net of accumulated amortization, consist of the following: February 23, 2019 August 25, 2018 (in thousands) Weighted Average Life-Years Cost Accumulated Amortization Cost Accumulated Amortization Trade names Indefinite $ 177,250 $ 177,250 Dealer networks 12.2 95,581 $ 16,253 95,581 $ 12,328 Backlog 0.5 19,527 19,527 19,527 19,135 Non-compete agreements 4.1 5,347 2,571 5,347 2,084 Leasehold interest-favorable 8.1 2,000 563 2,000 441 Other intangible assets, gross 299,705 38,914 299,705 33,988 Less accumulated amortization 38,914 33,988 Other intangible assets, net $ 260,791 $ 265,717 </t>
  </si>
  <si>
    <t>Schedule of Finite-Lived Intangible Assets, Future Amortization Expense [Table Text Block]</t>
  </si>
  <si>
    <t>Remaining estimated aggregate annual amortization expense by fiscal year is as follows: (in thousands) Amount Fiscal 2019 $ 4,561 Fiscal 2020 9,032 Fiscal 2021 9,032 Fiscal 2022 8,405 Fiscal 2023 8,197 Thereafter 44,314 Total amortization expense remaining $ 83,541</t>
  </si>
  <si>
    <t>Warranty Warranty (Tables)</t>
  </si>
  <si>
    <t>Schedule of Product Warranty Liability [Table Text Block]</t>
  </si>
  <si>
    <t>Changes in our product warranty liability are as follows: Three Months Ended Six Months Ended (in thousands) February 23, February 24, February 23, February 24, Balance at beginning of period $ 41,303 $ 32,500 $ 40,498 $ 30,805 Provision 9,194 10,283 19,951 20,236 Claims paid (10,192 ) (7,795 ) (20,144 ) (16,053 ) Balance at end of period $ 40,305 $ 34,988 $ 40,305 $ 34,988</t>
  </si>
  <si>
    <t>Long-Term Debt Long-Term Debt (Tables)</t>
  </si>
  <si>
    <t>Schedule of Long-term Debt Instruments</t>
  </si>
  <si>
    <t>The components of long-term debt are as follows: (in thousands) February 23, August 25, ABL $ 23,330 $ 38,532 Term Loan 260,000 260,000 Long-term debt, excluding debt issuance costs 283,330 298,532 Debt issuance cost, net (6,412 ) (7,091 ) Long-term debt 276,918 291,441 Less current maturities 2,750 — Long-term debt, less current maturities $ 274,168 $ 291,441</t>
  </si>
  <si>
    <t>Schedule of Maturities of Long-term Debt</t>
  </si>
  <si>
    <t>Aggregate contractual maturities of debt in future fiscal years are as follows: (in thousands) Amount Fiscal 2019 $ — Fiscal 2020 10,250 Fiscal 2021 15,000 Fiscal 2022 15,000 Fiscal 2023 219,750 Total Term Loan $ 260,000</t>
  </si>
  <si>
    <t>Employee and Retiree Benefits Employee and Retiree Benefits (Tables)</t>
  </si>
  <si>
    <t>Schedule of Amounts Recognized in Balance Sheet [Table Text Block]</t>
  </si>
  <si>
    <t>Deferred compensation liabilities are as follows: (in thousands) February 23, August 25, Non-qualified deferred compensation $ 14,292 $ 14,831 Supplemental executive retirement plan 2,339 2,309 Executive share option plan 517 935 Executive deferred compensation plan 580 421 Officer stock-based compensation — 1,528 Deferred compensation benefits 17,728 20,024 Less current portion (1) 3,500 4,742 Deferred compensation benefits, net of current portion $ 14,228 $ 15,282 (1) Included in Accrued compensation on the Condensed Consolidated Balance Sheets .</t>
  </si>
  <si>
    <t>Income Per Share Income Per Share (Tables)</t>
  </si>
  <si>
    <t>Schedule of Earnings Per Share, Basic and Diluted [Table Text Block]</t>
  </si>
  <si>
    <t>The following table reflects the calculation of basic and diluted income per share: Three Months Ended Six Months Ended (in thousands, except per share data) February 23, February 24, February 23, February 24, Numerator Net income $ 21,598 $ 22,088 $ 43,759 $ 40,046 Denominator Weighted average common shares outstanding 31,577 31,654 31,572 31,634 Dilutive impact of stock compensation awards 147 200 183 218 Weighted average common shares outstanding, assuming dilution 31,724 31,854 31,755 31,852 Anti-dilutive securities excluded from Weighted average common shares outstanding, assuming dilution 243 73 212 73 Basic income per common share $ 0.68 $ 0.70 $ 1.39 $ 1.27 Diluted income per common share $ 0.68 $ 0.69 $ 1.38 $ 1.26</t>
  </si>
  <si>
    <t>Accumulated Other Comprehensive Income (Loss) Accumulated Other Comprehensive Income (Loss) (Tables)</t>
  </si>
  <si>
    <t>Schedule of Accumulated Other Comprehensive Income (Loss) [Table Text Block]</t>
  </si>
  <si>
    <t>Changes in Accumulated Other Comprehensive Income ("AOCI") by component, net of tax, were: Three Months Ended February 23, 2019 February 24, 2018 (in thousands) Defined Benefit Pension Items Interest Rate Swap Total Defined Benefit Pension Items Interest Rate Swap Total Balance at beginning of period $ (583 ) $ 1,461 $ 878 $ (503 ) $ 120 $ (383 ) Other comprehensive income ("OCI") before reclassifications — (634 ) (634 ) — 1,283 1,283 Amounts reclassified from AOCI 8 — 8 7 — 7 Net current-period OCI 8 (634 ) (626 ) 7 1,283 1,290 Balance at end of period $ (575 ) $ 827 $ 252 $ (496 ) $ 1,403 $ 907 Six Months Ended February 23, 2019 February 24, 2018 (in thousands) Defined Benefit Pension Items Interest Rate Swap Total Defined Benefit Pension Items Interest Rate Swap Total Balance at beginning of period $ (591 ) $ 1,483 $ 892 $ (509 ) $ (514 ) $ (1,023 ) Other comprehensive income before reclassifications — (656 ) (656 ) — 1,917 1,917 Amounts reclassified from AOCI 16 — 16 13 — 13 Net current-period OCI 16 (656 ) (640 ) 13 1,917 1,930 Balance at end of period $ (575 ) $ 827 $ 252 $ (496 ) $ 1,403 $ 907</t>
  </si>
  <si>
    <t>Reclassification out of Accumulated Other Comprehensive Income [Table Text Block]</t>
  </si>
  <si>
    <t>Reclassifications out of AOCI in net periodic benefit costs, net of tax, were: Three Months Ended Six Months Ended (in thousands) Location on Consolidated Statements of Income and Comprehensive Income February 23, February 24, February 23, February 24, Amortization of net actuarial loss SG&amp;A $ 8 $ 7 $ 16 $ 13</t>
  </si>
  <si>
    <t>Business Segments Business Segments (Details) $ in Thousands</t>
  </si>
  <si>
    <t>Feb. 23, 2019USD ($)</t>
  </si>
  <si>
    <t>Feb. 24, 2018USD ($)</t>
  </si>
  <si>
    <t>Feb. 23, 2019USD ($)reportable_segments</t>
  </si>
  <si>
    <t>Aug. 25, 2018USD ($)</t>
  </si>
  <si>
    <t>Segment Reporting Information [Line Items]</t>
  </si>
  <si>
    <t>Number of reportable segments | reportable_segments</t>
  </si>
  <si>
    <t>Assets</t>
  </si>
  <si>
    <t>EBITDA</t>
  </si>
  <si>
    <t>Acquisition-related costs</t>
  </si>
  <si>
    <t>Restructuring expenses</t>
  </si>
  <si>
    <t>Adjusted EBITDA</t>
  </si>
  <si>
    <t>Motorhome [Member]</t>
  </si>
  <si>
    <t>Towable [Member]</t>
  </si>
  <si>
    <t>Corporate All Other [Member]</t>
  </si>
  <si>
    <t>Revenue Revenue Disaggregation (Details) - USD ($) $ in Thousands</t>
  </si>
  <si>
    <t>Disaggregation of Revenue [Line Items]</t>
  </si>
  <si>
    <t>Motorhome [Member] | Class A [Domain]</t>
  </si>
  <si>
    <t>Motorhome [Member] | Class B [Domain]</t>
  </si>
  <si>
    <t>Motorhome [Member] | Class C [Domain]</t>
  </si>
  <si>
    <t>Motorhome [Member] | Other [Domain]</t>
  </si>
  <si>
    <t>Towable [Member] | Fifth Wheel [Domain]</t>
  </si>
  <si>
    <t>Towable [Member] | Travel Trailer [Domain]</t>
  </si>
  <si>
    <t>Towable [Member] | Other [Domain]</t>
  </si>
  <si>
    <t>Corporate All Other [Member] | Other [Domain]</t>
  </si>
  <si>
    <t>Derivatives, Investments and Fair Value Measurements Fair Value Measurements (Details) - Fair Value, Measurements, Recurring - USD ($) $ in Thousands</t>
  </si>
  <si>
    <t>Fair Value, Assets and Liabilities Measured on Recurring Basis [Line Items]</t>
  </si>
  <si>
    <t>Domestic equity funds</t>
  </si>
  <si>
    <t>International equity funds</t>
  </si>
  <si>
    <t>Fixed income funds</t>
  </si>
  <si>
    <t>Interest rate swap contract, assets</t>
  </si>
  <si>
    <t>Total assets at fair value</t>
  </si>
  <si>
    <t>Fair Value, Inputs, Level 1</t>
  </si>
  <si>
    <t>Fair Value, Inputs, Level 2</t>
  </si>
  <si>
    <t>Fair Value, Inputs, Level 3</t>
  </si>
  <si>
    <t>Derivatives, Investments and Fair Value Measurements Derivatives, Investments and Fair Value Measurements (Narrative) (Details) - USD ($) $ in Thousands</t>
  </si>
  <si>
    <t>Nov. 08, 2016</t>
  </si>
  <si>
    <t>Fair Value, Assets and Liabilities Measured on Recurring and Nonrecurring Basis [Line Items]</t>
  </si>
  <si>
    <t>Long-term debt, gross</t>
  </si>
  <si>
    <t>Fair Value, Measurements, Nonrecurring [Member]</t>
  </si>
  <si>
    <t>Asset impairment charges</t>
  </si>
  <si>
    <t>Term Loan</t>
  </si>
  <si>
    <t>Interest rate, stated percentage</t>
  </si>
  <si>
    <t>5.32%</t>
  </si>
  <si>
    <t>Term Loan | Interest Rate Swap [Member]</t>
  </si>
  <si>
    <t>Notional amount</t>
  </si>
  <si>
    <t>Inventories Inventories-Balance (Details) - USD ($) $ in Thousands</t>
  </si>
  <si>
    <t>Finished goods</t>
  </si>
  <si>
    <t>Work-in-process</t>
  </si>
  <si>
    <t>Raw materials</t>
  </si>
  <si>
    <t>Less last-in, first-out (LIFO) reserve</t>
  </si>
  <si>
    <t>Inventories Inventories-Basis (Details) - USD ($) $ in Thousands</t>
  </si>
  <si>
    <t>LIFO basis</t>
  </si>
  <si>
    <t>First-in, first-out basis</t>
  </si>
  <si>
    <t>Property, Plant, and Equipment Property, Plant, and Equipment (Details) - USD ($) $ in Thousands</t>
  </si>
  <si>
    <t>Property, Plant and Equipment [Line Items]</t>
  </si>
  <si>
    <t>Property, plant, and equipment, gross</t>
  </si>
  <si>
    <t>Less accumulated depreciation</t>
  </si>
  <si>
    <t>Land [Member]</t>
  </si>
  <si>
    <t>Buildings and building improvements [Member]</t>
  </si>
  <si>
    <t>Machinery and equipment [Member]</t>
  </si>
  <si>
    <t>Software [Member]</t>
  </si>
  <si>
    <t>Transportation [Member]</t>
  </si>
  <si>
    <t>Goodwill and Intangible Assets Schedule of Goodwill (Details) - USD ($) $ in Thousands</t>
  </si>
  <si>
    <t>Goodwill [Line Items]</t>
  </si>
  <si>
    <t>Beginning balance</t>
  </si>
  <si>
    <t>Goodwill, Purchase Accounting Adjustments</t>
  </si>
  <si>
    <t>Ending balance</t>
  </si>
  <si>
    <t>Goodwill and Intangible Assets Schedule of Intangible Assets (Details) - USD ($) $ in Thousands</t>
  </si>
  <si>
    <t>Schedule of Intangible Assets [Line Items]</t>
  </si>
  <si>
    <t>Other intangible assets, gross</t>
  </si>
  <si>
    <t>Accumulated amortization</t>
  </si>
  <si>
    <t>Finite-Lived Intangible Assets, Remaining Amortization Period</t>
  </si>
  <si>
    <t>11 years</t>
  </si>
  <si>
    <t>Trade names</t>
  </si>
  <si>
    <t>Dealer networks</t>
  </si>
  <si>
    <t>Acquired Finite-lived Intangible Assets, Weighted Average Useful Life</t>
  </si>
  <si>
    <t>12 years 2 months</t>
  </si>
  <si>
    <t>Backlog</t>
  </si>
  <si>
    <t>6 months</t>
  </si>
  <si>
    <t>Non-compete agreements</t>
  </si>
  <si>
    <t>4 years 1 month</t>
  </si>
  <si>
    <t>Leasehold interest-favorable</t>
  </si>
  <si>
    <t>8 years 1 month</t>
  </si>
  <si>
    <t>Goodwill and Intangible Assets Future Amortization of Intangible Assets (Details) $ in Thousands</t>
  </si>
  <si>
    <t>Fiscal 2019</t>
  </si>
  <si>
    <t>Fiscal 2020</t>
  </si>
  <si>
    <t>Fiscal 2021</t>
  </si>
  <si>
    <t>Fiscal 2022</t>
  </si>
  <si>
    <t>Fiscal 2023</t>
  </si>
  <si>
    <t>Thereafter</t>
  </si>
  <si>
    <t>Total amortization expense remaining</t>
  </si>
  <si>
    <t>Warranty Schedule of Product Warranty Liability (Details) - USD ($) $ in Thousands</t>
  </si>
  <si>
    <t>Movement in Standard and Extended Product Warranty, Increase (Decrease) [Roll Forward]</t>
  </si>
  <si>
    <t>Balance at beginning of period</t>
  </si>
  <si>
    <t>Provision</t>
  </si>
  <si>
    <t>Claims paid</t>
  </si>
  <si>
    <t>Balance at end of period</t>
  </si>
  <si>
    <t>Long-Term Debt Components of Long-Term Debt (Details) - USD ($) $ in Thousands</t>
  </si>
  <si>
    <t>Sep. 21, 2018</t>
  </si>
  <si>
    <t>Debt Instrument [Line Items]</t>
  </si>
  <si>
    <t>Debt issuance cost, net</t>
  </si>
  <si>
    <t>Long-term debt</t>
  </si>
  <si>
    <t>ABL</t>
  </si>
  <si>
    <t>Long-Term Debt Long-Term Debt Contractual Maturities (Details) - USD ($) $ in Thousands</t>
  </si>
  <si>
    <t>Employee and Retiree Benefits Schedule of Deferred Compensation Benefits (Details) - USD ($) $ in Thousands</t>
  </si>
  <si>
    <t>Defined Benefit Plans and Other Postretirement Benefit Plans Disclosures [Abstract]</t>
  </si>
  <si>
    <t>Non-qualified deferred compensation</t>
  </si>
  <si>
    <t>Supplemental executive retirement plan</t>
  </si>
  <si>
    <t>Executive share option plan</t>
  </si>
  <si>
    <t>Executive deferred compensation plan</t>
  </si>
  <si>
    <t>Officer stock-based compensation</t>
  </si>
  <si>
    <t>Deferred compensation benefits</t>
  </si>
  <si>
    <t>Less current portion</t>
  </si>
  <si>
    <t>Contingent Liabilites and Commitments Repurchase Commitments Narrative (Details) - USD ($) $ in Millions</t>
  </si>
  <si>
    <t>Purchase Commitment, Excluding Long-term Commitment [Line Items]</t>
  </si>
  <si>
    <t>Repurchase agreement term</t>
  </si>
  <si>
    <t>24 months</t>
  </si>
  <si>
    <t>Accrued loss on repurchases</t>
  </si>
  <si>
    <t>Obligation to Repurchase from Dealers [Member]</t>
  </si>
  <si>
    <t>Contingent liability on repurchase agreements</t>
  </si>
  <si>
    <t>Stock-Based Compensation Stock-Based Compensation Narrative (Details) - USD ($) $ in Thousands</t>
  </si>
  <si>
    <t>Restructuring Restructuring (Details) - USD ($) $ in Thousands</t>
  </si>
  <si>
    <t>12 Months Ended</t>
  </si>
  <si>
    <t>Aug. 29, 2020</t>
  </si>
  <si>
    <t>Aug. 31, 2019</t>
  </si>
  <si>
    <t>Restructuring Cost and Reserve [Line Items]</t>
  </si>
  <si>
    <t>Junction City, OR Production Site [Domain] | Motorhome [Member] | Scenario, Forecast [Member]</t>
  </si>
  <si>
    <t>Junction City, OR Production Site [Domain] | Motorhome [Member] | Selling, General and Administrative Expenses [Member]</t>
  </si>
  <si>
    <t>Income Taxes Income Taxes Narrative (Details) - USD ($) $ in Millions</t>
  </si>
  <si>
    <t>Effective income tax rate</t>
  </si>
  <si>
    <t>18.40%</t>
  </si>
  <si>
    <t>29.50%</t>
  </si>
  <si>
    <t>Income Tax Credits and Adjustments</t>
  </si>
  <si>
    <t>Income Per Share Income Per Share (Details) - USD ($) $ / shares in Units, shares in Thousands, $ in Thousands</t>
  </si>
  <si>
    <t>Weighted average shares outstanding</t>
  </si>
  <si>
    <t>Dilutive impact of awards and options outstanding</t>
  </si>
  <si>
    <t>Weighted average shares and potential dilutive shares outstanding</t>
  </si>
  <si>
    <t>Net income per share - basic (in dollars per share)</t>
  </si>
  <si>
    <t>Net income per share - assuming dilution (in dollars per share)</t>
  </si>
  <si>
    <t>Employee Stock Option [Member]</t>
  </si>
  <si>
    <t>Antidilutive Securities Excluded from Computation of Earnings Per Share, Amount</t>
  </si>
  <si>
    <t>Accumulated Other Comprehensive Income (Loss) Changes in AOCI by component (Details) - USD ($) $ in Thousands</t>
  </si>
  <si>
    <t>Accumulated Other Comprehensive Income (Loss) [Roll Forward]</t>
  </si>
  <si>
    <t>Reclassification from Accumulated Other Comprehensive Income, Current Period, Net of Tax [Abstract]</t>
  </si>
  <si>
    <t>Other comprehensive income before reclassifications</t>
  </si>
  <si>
    <t>Amounts reclassified from AOCI</t>
  </si>
  <si>
    <t>Net current-period OCI</t>
  </si>
  <si>
    <t>Accumulated Defined Benefit Plans Adjustment [Member]</t>
  </si>
  <si>
    <t>Accumulated Net Gain (Loss) from Interest Rate Swap [Member]</t>
  </si>
  <si>
    <t>Accumulated Other Comprehensive Income (Loss) Reclassification from AOCI (Details) - USD ($) $ in Thousands</t>
  </si>
  <si>
    <t>Reclassification Adjustment out of Accumulated Other Comprehensive Income [Line Items]</t>
  </si>
  <si>
    <t>Selling, General and Administrative Expenses [Member] | Amortization of net actuarial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1873494</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19</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6" t="n">
        <v>432690</v>
      </c>
      <c r="C3" s="6" t="n">
        <v>468359</v>
      </c>
      <c r="D3" s="6" t="n">
        <v>926338</v>
      </c>
      <c r="E3" s="6" t="n">
        <v>918380</v>
      </c>
    </row>
    <row r="4" spans="1:5">
      <c r="A4" s="4" t="s">
        <v>32</v>
      </c>
      <c r="B4" s="5" t="n">
        <v>366261</v>
      </c>
      <c r="C4" s="5" t="n">
        <v>400698</v>
      </c>
      <c r="D4" s="5" t="n">
        <v>788913</v>
      </c>
      <c r="E4" s="5" t="n">
        <v>787888</v>
      </c>
    </row>
    <row r="5" spans="1:5">
      <c r="A5" s="4" t="s">
        <v>33</v>
      </c>
      <c r="B5" s="5" t="n">
        <v>66429</v>
      </c>
      <c r="C5" s="5" t="n">
        <v>67661</v>
      </c>
      <c r="D5" s="5" t="n">
        <v>137425</v>
      </c>
      <c r="E5" s="5" t="n">
        <v>130492</v>
      </c>
    </row>
    <row r="6" spans="1:5">
      <c r="A6" s="4" t="s">
        <v>34</v>
      </c>
      <c r="B6" s="5" t="n">
        <v>35259</v>
      </c>
      <c r="C6" s="5" t="n">
        <v>30477</v>
      </c>
      <c r="D6" s="5" t="n">
        <v>70971</v>
      </c>
      <c r="E6" s="5" t="n">
        <v>60077</v>
      </c>
    </row>
    <row r="7" spans="1:5">
      <c r="A7" s="4" t="s">
        <v>35</v>
      </c>
      <c r="B7" s="5" t="n">
        <v>2267</v>
      </c>
      <c r="C7" s="5" t="n">
        <v>1933</v>
      </c>
      <c r="D7" s="5" t="n">
        <v>4926</v>
      </c>
      <c r="E7" s="5" t="n">
        <v>3988</v>
      </c>
    </row>
    <row r="8" spans="1:5">
      <c r="A8" s="4" t="s">
        <v>36</v>
      </c>
      <c r="B8" s="5" t="n">
        <v>37526</v>
      </c>
      <c r="C8" s="5" t="n">
        <v>32410</v>
      </c>
      <c r="D8" s="5" t="n">
        <v>75897</v>
      </c>
      <c r="E8" s="5" t="n">
        <v>64065</v>
      </c>
    </row>
    <row r="9" spans="1:5">
      <c r="A9" s="4" t="s">
        <v>37</v>
      </c>
      <c r="B9" s="5" t="n">
        <v>28903</v>
      </c>
      <c r="C9" s="5" t="n">
        <v>35251</v>
      </c>
      <c r="D9" s="5" t="n">
        <v>61528</v>
      </c>
      <c r="E9" s="5" t="n">
        <v>66427</v>
      </c>
    </row>
    <row r="10" spans="1:5">
      <c r="A10" s="4" t="s">
        <v>38</v>
      </c>
      <c r="B10" s="5" t="n">
        <v>4346</v>
      </c>
      <c r="C10" s="5" t="n">
        <v>4918</v>
      </c>
      <c r="D10" s="5" t="n">
        <v>8847</v>
      </c>
      <c r="E10" s="5" t="n">
        <v>9699</v>
      </c>
    </row>
    <row r="11" spans="1:5">
      <c r="A11" s="4" t="s">
        <v>39</v>
      </c>
      <c r="B11" s="5" t="n">
        <v>-207</v>
      </c>
      <c r="C11" s="5" t="n">
        <v>11</v>
      </c>
      <c r="D11" s="5" t="n">
        <v>-970</v>
      </c>
      <c r="E11" s="5" t="n">
        <v>-112</v>
      </c>
    </row>
    <row r="12" spans="1:5">
      <c r="A12" s="4" t="s">
        <v>40</v>
      </c>
      <c r="B12" s="5" t="n">
        <v>24764</v>
      </c>
      <c r="C12" s="5" t="n">
        <v>30322</v>
      </c>
      <c r="D12" s="5" t="n">
        <v>53651</v>
      </c>
      <c r="E12" s="5" t="n">
        <v>56840</v>
      </c>
    </row>
    <row r="13" spans="1:5">
      <c r="A13" s="4" t="s">
        <v>41</v>
      </c>
      <c r="B13" s="5" t="n">
        <v>3166</v>
      </c>
      <c r="C13" s="5" t="n">
        <v>8234</v>
      </c>
      <c r="D13" s="5" t="n">
        <v>9892</v>
      </c>
      <c r="E13" s="5" t="n">
        <v>16794</v>
      </c>
    </row>
    <row r="14" spans="1:5">
      <c r="A14" s="4" t="s">
        <v>42</v>
      </c>
      <c r="B14" s="6" t="n">
        <v>21598</v>
      </c>
      <c r="C14" s="6" t="n">
        <v>22088</v>
      </c>
      <c r="D14" s="6" t="n">
        <v>43759</v>
      </c>
      <c r="E14" s="6" t="n">
        <v>40046</v>
      </c>
    </row>
    <row r="15" spans="1:5">
      <c r="A15" s="3" t="s">
        <v>43</v>
      </c>
    </row>
    <row r="16" spans="1:5">
      <c r="A16" s="4" t="s">
        <v>44</v>
      </c>
      <c r="B16" s="7" t="n">
        <v>0.68</v>
      </c>
      <c r="C16" s="7" t="n">
        <v>0.7</v>
      </c>
      <c r="D16" s="7" t="n">
        <v>1.39</v>
      </c>
      <c r="E16" s="7" t="n">
        <v>1.27</v>
      </c>
    </row>
    <row r="17" spans="1:5">
      <c r="A17" s="4" t="s">
        <v>45</v>
      </c>
      <c r="B17" s="7" t="n">
        <v>0.68</v>
      </c>
      <c r="C17" s="7" t="n">
        <v>0.6899999999999999</v>
      </c>
      <c r="D17" s="7" t="n">
        <v>1.38</v>
      </c>
      <c r="E17" s="7" t="n">
        <v>1.26</v>
      </c>
    </row>
    <row r="18" spans="1:5">
      <c r="A18" s="3" t="s">
        <v>46</v>
      </c>
    </row>
    <row r="19" spans="1:5">
      <c r="A19" s="4" t="s">
        <v>47</v>
      </c>
      <c r="B19" s="5" t="n">
        <v>31577</v>
      </c>
      <c r="C19" s="5" t="n">
        <v>31654</v>
      </c>
      <c r="D19" s="5" t="n">
        <v>31572</v>
      </c>
      <c r="E19" s="5" t="n">
        <v>31634</v>
      </c>
    </row>
    <row r="20" spans="1:5">
      <c r="A20" s="4" t="s">
        <v>48</v>
      </c>
      <c r="B20" s="5" t="n">
        <v>31724</v>
      </c>
      <c r="C20" s="5" t="n">
        <v>31854</v>
      </c>
      <c r="D20" s="5" t="n">
        <v>31755</v>
      </c>
      <c r="E20" s="5" t="n">
        <v>31852</v>
      </c>
    </row>
    <row r="21" spans="1:5">
      <c r="A21" s="3" t="s">
        <v>49</v>
      </c>
    </row>
    <row r="22" spans="1:5">
      <c r="A22" s="4" t="s">
        <v>50</v>
      </c>
      <c r="B22" s="6" t="n">
        <v>8</v>
      </c>
      <c r="C22" s="6" t="n">
        <v>7</v>
      </c>
      <c r="D22" s="6" t="n">
        <v>16</v>
      </c>
      <c r="E22" s="6" t="n">
        <v>13</v>
      </c>
    </row>
    <row r="23" spans="1:5">
      <c r="A23" s="4" t="s">
        <v>51</v>
      </c>
      <c r="B23" s="5" t="n">
        <v>-634</v>
      </c>
      <c r="C23" s="5" t="n">
        <v>1283</v>
      </c>
      <c r="D23" s="5" t="n">
        <v>-656</v>
      </c>
      <c r="E23" s="5" t="n">
        <v>1917</v>
      </c>
    </row>
    <row r="24" spans="1:5">
      <c r="A24" s="4" t="s">
        <v>52</v>
      </c>
      <c r="B24" s="5" t="n">
        <v>-626</v>
      </c>
      <c r="C24" s="5" t="n">
        <v>1290</v>
      </c>
      <c r="D24" s="5" t="n">
        <v>-640</v>
      </c>
      <c r="E24" s="5" t="n">
        <v>1930</v>
      </c>
    </row>
    <row r="25" spans="1:5">
      <c r="A25" s="4" t="s">
        <v>53</v>
      </c>
      <c r="B25" s="6" t="n">
        <v>20972</v>
      </c>
      <c r="C25" s="6" t="n">
        <v>23378</v>
      </c>
      <c r="D25" s="6" t="n">
        <v>43119</v>
      </c>
      <c r="E25" s="6" t="n">
        <v>419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229</v>
      </c>
    </row>
    <row r="4" spans="1:2">
      <c r="A4" s="4" t="s">
        <v>147</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9</v>
      </c>
      <c r="D1" s="2" t="s">
        <v>1</v>
      </c>
    </row>
    <row r="2" spans="1:5">
      <c r="B2" s="2" t="s">
        <v>2</v>
      </c>
      <c r="C2" s="2" t="s">
        <v>30</v>
      </c>
      <c r="D2" s="2" t="s">
        <v>2</v>
      </c>
      <c r="E2" s="2" t="s">
        <v>30</v>
      </c>
    </row>
    <row r="3" spans="1:5">
      <c r="A3" s="4" t="s">
        <v>55</v>
      </c>
      <c r="B3" s="6" t="n">
        <v>2</v>
      </c>
      <c r="C3" s="6" t="n">
        <v>2</v>
      </c>
      <c r="D3" s="6" t="n">
        <v>5</v>
      </c>
      <c r="E3" s="6" t="n">
        <v>6</v>
      </c>
    </row>
    <row r="4" spans="1:5">
      <c r="A4" s="4" t="s">
        <v>56</v>
      </c>
      <c r="B4" s="6" t="n">
        <v>206</v>
      </c>
      <c r="C4" s="6" t="n">
        <v>448</v>
      </c>
      <c r="D4" s="6" t="n">
        <v>213</v>
      </c>
      <c r="E4" s="6" t="n">
        <v>8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40"/>
    <col customWidth="1" max="5" min="5" width="21"/>
    <col customWidth="1" max="6" min="6" width="21"/>
  </cols>
  <sheetData>
    <row r="1" spans="1:6">
      <c r="A1" s="1" t="s">
        <v>281</v>
      </c>
      <c r="B1" s="2" t="s">
        <v>29</v>
      </c>
      <c r="D1" s="2" t="s">
        <v>1</v>
      </c>
    </row>
    <row r="2" spans="1:6">
      <c r="B2" s="2" t="s">
        <v>282</v>
      </c>
      <c r="C2" s="2" t="s">
        <v>283</v>
      </c>
      <c r="D2" s="2" t="s">
        <v>284</v>
      </c>
      <c r="E2" s="2" t="s">
        <v>283</v>
      </c>
      <c r="F2" s="2" t="s">
        <v>285</v>
      </c>
    </row>
    <row r="3" spans="1:6">
      <c r="A3" s="3" t="s">
        <v>286</v>
      </c>
    </row>
    <row r="4" spans="1:6">
      <c r="A4" s="4" t="s">
        <v>287</v>
      </c>
      <c r="D4" s="5" t="n">
        <v>2</v>
      </c>
    </row>
    <row r="5" spans="1:6">
      <c r="A5" s="4" t="s">
        <v>31</v>
      </c>
      <c r="B5" s="6" t="n">
        <v>432690</v>
      </c>
      <c r="C5" s="6" t="n">
        <v>468359</v>
      </c>
      <c r="D5" s="6" t="n">
        <v>926338</v>
      </c>
      <c r="E5" s="6" t="n">
        <v>918380</v>
      </c>
    </row>
    <row r="6" spans="1:6">
      <c r="A6" s="4" t="s">
        <v>124</v>
      </c>
      <c r="B6" s="5" t="n">
        <v>10595</v>
      </c>
      <c r="C6" s="5" t="n">
        <v>6318</v>
      </c>
      <c r="D6" s="5" t="n">
        <v>23366</v>
      </c>
      <c r="E6" s="5" t="n">
        <v>11675</v>
      </c>
    </row>
    <row r="7" spans="1:6">
      <c r="A7" s="4" t="s">
        <v>288</v>
      </c>
      <c r="B7" s="5" t="n">
        <v>1078136</v>
      </c>
      <c r="D7" s="5" t="n">
        <v>1078136</v>
      </c>
      <c r="F7" s="6" t="n">
        <v>1051805</v>
      </c>
    </row>
    <row r="8" spans="1:6">
      <c r="A8" s="4" t="s">
        <v>42</v>
      </c>
      <c r="B8" s="5" t="n">
        <v>21598</v>
      </c>
      <c r="C8" s="5" t="n">
        <v>22088</v>
      </c>
      <c r="D8" s="5" t="n">
        <v>43759</v>
      </c>
      <c r="E8" s="5" t="n">
        <v>40046</v>
      </c>
    </row>
    <row r="9" spans="1:6">
      <c r="A9" s="4" t="s">
        <v>38</v>
      </c>
      <c r="B9" s="5" t="n">
        <v>4346</v>
      </c>
      <c r="C9" s="5" t="n">
        <v>4918</v>
      </c>
      <c r="D9" s="5" t="n">
        <v>8847</v>
      </c>
      <c r="E9" s="5" t="n">
        <v>9699</v>
      </c>
    </row>
    <row r="10" spans="1:6">
      <c r="A10" s="4" t="s">
        <v>41</v>
      </c>
      <c r="B10" s="5" t="n">
        <v>3166</v>
      </c>
      <c r="C10" s="5" t="n">
        <v>8234</v>
      </c>
      <c r="D10" s="5" t="n">
        <v>9892</v>
      </c>
      <c r="E10" s="5" t="n">
        <v>16794</v>
      </c>
    </row>
    <row r="11" spans="1:6">
      <c r="A11" s="4" t="s">
        <v>112</v>
      </c>
      <c r="B11" s="5" t="n">
        <v>3099</v>
      </c>
      <c r="C11" s="5" t="n">
        <v>2198</v>
      </c>
      <c r="D11" s="5" t="n">
        <v>6268</v>
      </c>
      <c r="E11" s="5" t="n">
        <v>4328</v>
      </c>
    </row>
    <row r="12" spans="1:6">
      <c r="A12" s="4" t="s">
        <v>35</v>
      </c>
      <c r="B12" s="5" t="n">
        <v>2267</v>
      </c>
      <c r="C12" s="5" t="n">
        <v>1933</v>
      </c>
      <c r="D12" s="5" t="n">
        <v>4926</v>
      </c>
      <c r="E12" s="5" t="n">
        <v>3988</v>
      </c>
    </row>
    <row r="13" spans="1:6">
      <c r="A13" s="4" t="s">
        <v>289</v>
      </c>
      <c r="B13" s="5" t="n">
        <v>34476</v>
      </c>
      <c r="C13" s="5" t="n">
        <v>39371</v>
      </c>
      <c r="D13" s="5" t="n">
        <v>73692</v>
      </c>
      <c r="E13" s="5" t="n">
        <v>74855</v>
      </c>
    </row>
    <row r="14" spans="1:6">
      <c r="A14" s="4" t="s">
        <v>290</v>
      </c>
      <c r="B14" s="5" t="n">
        <v>0</v>
      </c>
      <c r="C14" s="5" t="n">
        <v>0</v>
      </c>
      <c r="D14" s="5" t="n">
        <v>0</v>
      </c>
      <c r="E14" s="5" t="n">
        <v>50</v>
      </c>
    </row>
    <row r="15" spans="1:6">
      <c r="A15" s="4" t="s">
        <v>291</v>
      </c>
      <c r="B15" s="5" t="n">
        <v>219</v>
      </c>
      <c r="C15" s="5" t="n">
        <v>0</v>
      </c>
      <c r="D15" s="5" t="n">
        <v>219</v>
      </c>
      <c r="E15" s="5" t="n">
        <v>0</v>
      </c>
    </row>
    <row r="16" spans="1:6">
      <c r="A16" s="4" t="s">
        <v>39</v>
      </c>
      <c r="B16" s="5" t="n">
        <v>-207</v>
      </c>
      <c r="C16" s="5" t="n">
        <v>11</v>
      </c>
      <c r="D16" s="5" t="n">
        <v>-970</v>
      </c>
      <c r="E16" s="5" t="n">
        <v>-112</v>
      </c>
    </row>
    <row r="17" spans="1:6">
      <c r="A17" s="4" t="s">
        <v>292</v>
      </c>
      <c r="B17" s="5" t="n">
        <v>34488</v>
      </c>
      <c r="C17" s="5" t="n">
        <v>39382</v>
      </c>
      <c r="D17" s="5" t="n">
        <v>72941</v>
      </c>
      <c r="E17" s="5" t="n">
        <v>74793</v>
      </c>
    </row>
    <row r="18" spans="1:6">
      <c r="A18" s="4" t="s">
        <v>293</v>
      </c>
    </row>
    <row r="19" spans="1:6">
      <c r="A19" s="3" t="s">
        <v>286</v>
      </c>
    </row>
    <row r="20" spans="1:6">
      <c r="A20" s="4" t="s">
        <v>31</v>
      </c>
      <c r="B20" s="5" t="n">
        <v>164662</v>
      </c>
      <c r="C20" s="5" t="n">
        <v>199081</v>
      </c>
      <c r="D20" s="5" t="n">
        <v>345990</v>
      </c>
      <c r="E20" s="5" t="n">
        <v>387278</v>
      </c>
    </row>
    <row r="21" spans="1:6">
      <c r="A21" s="4" t="s">
        <v>124</v>
      </c>
      <c r="B21" s="5" t="n">
        <v>2198</v>
      </c>
      <c r="C21" s="5" t="n">
        <v>1633</v>
      </c>
      <c r="D21" s="5" t="n">
        <v>5390</v>
      </c>
      <c r="E21" s="5" t="n">
        <v>4740</v>
      </c>
    </row>
    <row r="22" spans="1:6">
      <c r="A22" s="4" t="s">
        <v>288</v>
      </c>
      <c r="B22" s="5" t="n">
        <v>324627</v>
      </c>
      <c r="D22" s="5" t="n">
        <v>324627</v>
      </c>
      <c r="F22" s="5" t="n">
        <v>322048</v>
      </c>
    </row>
    <row r="23" spans="1:6">
      <c r="A23" s="4" t="s">
        <v>292</v>
      </c>
      <c r="B23" s="5" t="n">
        <v>4359</v>
      </c>
      <c r="C23" s="5" t="n">
        <v>5687</v>
      </c>
      <c r="D23" s="5" t="n">
        <v>16335</v>
      </c>
      <c r="E23" s="5" t="n">
        <v>10587</v>
      </c>
    </row>
    <row r="24" spans="1:6">
      <c r="A24" s="4" t="s">
        <v>294</v>
      </c>
    </row>
    <row r="25" spans="1:6">
      <c r="A25" s="3" t="s">
        <v>286</v>
      </c>
    </row>
    <row r="26" spans="1:6">
      <c r="A26" s="4" t="s">
        <v>31</v>
      </c>
      <c r="B26" s="5" t="n">
        <v>250691</v>
      </c>
      <c r="C26" s="5" t="n">
        <v>266358</v>
      </c>
      <c r="D26" s="5" t="n">
        <v>543524</v>
      </c>
      <c r="E26" s="5" t="n">
        <v>526023</v>
      </c>
    </row>
    <row r="27" spans="1:6">
      <c r="A27" s="4" t="s">
        <v>124</v>
      </c>
      <c r="B27" s="5" t="n">
        <v>7648</v>
      </c>
      <c r="C27" s="5" t="n">
        <v>4685</v>
      </c>
      <c r="D27" s="5" t="n">
        <v>16525</v>
      </c>
      <c r="E27" s="5" t="n">
        <v>6935</v>
      </c>
    </row>
    <row r="28" spans="1:6">
      <c r="A28" s="4" t="s">
        <v>288</v>
      </c>
      <c r="B28" s="5" t="n">
        <v>647504</v>
      </c>
      <c r="D28" s="5" t="n">
        <v>647504</v>
      </c>
      <c r="F28" s="5" t="n">
        <v>626588</v>
      </c>
    </row>
    <row r="29" spans="1:6">
      <c r="A29" s="4" t="s">
        <v>292</v>
      </c>
      <c r="B29" s="5" t="n">
        <v>33638</v>
      </c>
      <c r="C29" s="5" t="n">
        <v>36296</v>
      </c>
      <c r="D29" s="5" t="n">
        <v>64466</v>
      </c>
      <c r="E29" s="5" t="n">
        <v>69688</v>
      </c>
    </row>
    <row r="30" spans="1:6">
      <c r="A30" s="4" t="s">
        <v>295</v>
      </c>
    </row>
    <row r="31" spans="1:6">
      <c r="A31" s="3" t="s">
        <v>286</v>
      </c>
    </row>
    <row r="32" spans="1:6">
      <c r="A32" s="4" t="s">
        <v>31</v>
      </c>
      <c r="B32" s="5" t="n">
        <v>17337</v>
      </c>
      <c r="C32" s="5" t="n">
        <v>2920</v>
      </c>
      <c r="D32" s="5" t="n">
        <v>36824</v>
      </c>
      <c r="E32" s="5" t="n">
        <v>5079</v>
      </c>
    </row>
    <row r="33" spans="1:6">
      <c r="A33" s="4" t="s">
        <v>124</v>
      </c>
      <c r="B33" s="5" t="n">
        <v>749</v>
      </c>
      <c r="C33" s="5" t="n">
        <v>0</v>
      </c>
      <c r="D33" s="5" t="n">
        <v>1451</v>
      </c>
      <c r="E33" s="5" t="n">
        <v>0</v>
      </c>
    </row>
    <row r="34" spans="1:6">
      <c r="A34" s="4" t="s">
        <v>288</v>
      </c>
      <c r="B34" s="5" t="n">
        <v>106005</v>
      </c>
      <c r="D34" s="5" t="n">
        <v>106005</v>
      </c>
      <c r="F34" s="6" t="n">
        <v>103169</v>
      </c>
    </row>
    <row r="35" spans="1:6">
      <c r="A35" s="4" t="s">
        <v>292</v>
      </c>
      <c r="B35" s="6" t="n">
        <v>-3509</v>
      </c>
      <c r="C35" s="6" t="n">
        <v>-2601</v>
      </c>
      <c r="D35" s="6" t="n">
        <v>-7860</v>
      </c>
      <c r="E35" s="6" t="n">
        <v>-54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96</v>
      </c>
      <c r="B1" s="2" t="s">
        <v>29</v>
      </c>
      <c r="D1" s="2" t="s">
        <v>1</v>
      </c>
    </row>
    <row r="2" spans="1:5">
      <c r="B2" s="2" t="s">
        <v>2</v>
      </c>
      <c r="C2" s="2" t="s">
        <v>30</v>
      </c>
      <c r="D2" s="2" t="s">
        <v>2</v>
      </c>
      <c r="E2" s="2" t="s">
        <v>30</v>
      </c>
    </row>
    <row r="3" spans="1:5">
      <c r="A3" s="3" t="s">
        <v>297</v>
      </c>
    </row>
    <row r="4" spans="1:5">
      <c r="A4" s="4" t="s">
        <v>31</v>
      </c>
      <c r="B4" s="6" t="n">
        <v>432690</v>
      </c>
      <c r="C4" s="6" t="n">
        <v>468359</v>
      </c>
      <c r="D4" s="6" t="n">
        <v>926338</v>
      </c>
      <c r="E4" s="6" t="n">
        <v>918380</v>
      </c>
    </row>
    <row r="5" spans="1:5">
      <c r="A5" s="4" t="s">
        <v>293</v>
      </c>
    </row>
    <row r="6" spans="1:5">
      <c r="A6" s="3" t="s">
        <v>297</v>
      </c>
    </row>
    <row r="7" spans="1:5">
      <c r="A7" s="4" t="s">
        <v>31</v>
      </c>
      <c r="B7" s="5" t="n">
        <v>164662</v>
      </c>
      <c r="C7" s="5" t="n">
        <v>199081</v>
      </c>
      <c r="D7" s="5" t="n">
        <v>345990</v>
      </c>
      <c r="E7" s="5" t="n">
        <v>387278</v>
      </c>
    </row>
    <row r="8" spans="1:5">
      <c r="A8" s="4" t="s">
        <v>298</v>
      </c>
    </row>
    <row r="9" spans="1:5">
      <c r="A9" s="3" t="s">
        <v>297</v>
      </c>
    </row>
    <row r="10" spans="1:5">
      <c r="A10" s="4" t="s">
        <v>31</v>
      </c>
      <c r="B10" s="5" t="n">
        <v>55000</v>
      </c>
      <c r="C10" s="5" t="n">
        <v>87382</v>
      </c>
      <c r="D10" s="5" t="n">
        <v>103678</v>
      </c>
      <c r="E10" s="5" t="n">
        <v>161587</v>
      </c>
    </row>
    <row r="11" spans="1:5">
      <c r="A11" s="4" t="s">
        <v>299</v>
      </c>
    </row>
    <row r="12" spans="1:5">
      <c r="A12" s="3" t="s">
        <v>297</v>
      </c>
    </row>
    <row r="13" spans="1:5">
      <c r="A13" s="4" t="s">
        <v>31</v>
      </c>
      <c r="B13" s="5" t="n">
        <v>52260</v>
      </c>
      <c r="C13" s="5" t="n">
        <v>33457</v>
      </c>
      <c r="D13" s="5" t="n">
        <v>120980</v>
      </c>
      <c r="E13" s="5" t="n">
        <v>62577</v>
      </c>
    </row>
    <row r="14" spans="1:5">
      <c r="A14" s="4" t="s">
        <v>300</v>
      </c>
    </row>
    <row r="15" spans="1:5">
      <c r="A15" s="3" t="s">
        <v>297</v>
      </c>
    </row>
    <row r="16" spans="1:5">
      <c r="A16" s="4" t="s">
        <v>31</v>
      </c>
      <c r="B16" s="5" t="n">
        <v>52243</v>
      </c>
      <c r="C16" s="5" t="n">
        <v>72685</v>
      </c>
      <c r="D16" s="5" t="n">
        <v>108385</v>
      </c>
      <c r="E16" s="5" t="n">
        <v>149460</v>
      </c>
    </row>
    <row r="17" spans="1:5">
      <c r="A17" s="4" t="s">
        <v>301</v>
      </c>
    </row>
    <row r="18" spans="1:5">
      <c r="A18" s="3" t="s">
        <v>297</v>
      </c>
    </row>
    <row r="19" spans="1:5">
      <c r="A19" s="4" t="s">
        <v>31</v>
      </c>
      <c r="B19" s="5" t="n">
        <v>5159</v>
      </c>
      <c r="C19" s="5" t="n">
        <v>5557</v>
      </c>
      <c r="D19" s="5" t="n">
        <v>12947</v>
      </c>
      <c r="E19" s="5" t="n">
        <v>13654</v>
      </c>
    </row>
    <row r="20" spans="1:5">
      <c r="A20" s="4" t="s">
        <v>294</v>
      </c>
    </row>
    <row r="21" spans="1:5">
      <c r="A21" s="3" t="s">
        <v>297</v>
      </c>
    </row>
    <row r="22" spans="1:5">
      <c r="A22" s="4" t="s">
        <v>31</v>
      </c>
      <c r="B22" s="5" t="n">
        <v>250691</v>
      </c>
      <c r="C22" s="5" t="n">
        <v>266358</v>
      </c>
      <c r="D22" s="5" t="n">
        <v>543524</v>
      </c>
      <c r="E22" s="5" t="n">
        <v>526023</v>
      </c>
    </row>
    <row r="23" spans="1:5">
      <c r="A23" s="4" t="s">
        <v>302</v>
      </c>
    </row>
    <row r="24" spans="1:5">
      <c r="A24" s="3" t="s">
        <v>297</v>
      </c>
    </row>
    <row r="25" spans="1:5">
      <c r="A25" s="4" t="s">
        <v>31</v>
      </c>
      <c r="B25" s="5" t="n">
        <v>154783</v>
      </c>
      <c r="C25" s="5" t="n">
        <v>150915</v>
      </c>
      <c r="D25" s="5" t="n">
        <v>317532</v>
      </c>
      <c r="E25" s="5" t="n">
        <v>295029</v>
      </c>
    </row>
    <row r="26" spans="1:5">
      <c r="A26" s="4" t="s">
        <v>303</v>
      </c>
    </row>
    <row r="27" spans="1:5">
      <c r="A27" s="3" t="s">
        <v>297</v>
      </c>
    </row>
    <row r="28" spans="1:5">
      <c r="A28" s="4" t="s">
        <v>31</v>
      </c>
      <c r="B28" s="5" t="n">
        <v>92162</v>
      </c>
      <c r="C28" s="5" t="n">
        <v>112670</v>
      </c>
      <c r="D28" s="5" t="n">
        <v>217788</v>
      </c>
      <c r="E28" s="5" t="n">
        <v>225395</v>
      </c>
    </row>
    <row r="29" spans="1:5">
      <c r="A29" s="4" t="s">
        <v>304</v>
      </c>
    </row>
    <row r="30" spans="1:5">
      <c r="A30" s="3" t="s">
        <v>297</v>
      </c>
    </row>
    <row r="31" spans="1:5">
      <c r="A31" s="4" t="s">
        <v>31</v>
      </c>
      <c r="B31" s="5" t="n">
        <v>3746</v>
      </c>
      <c r="C31" s="5" t="n">
        <v>2773</v>
      </c>
      <c r="D31" s="5" t="n">
        <v>8204</v>
      </c>
      <c r="E31" s="5" t="n">
        <v>5599</v>
      </c>
    </row>
    <row r="32" spans="1:5">
      <c r="A32" s="4" t="s">
        <v>295</v>
      </c>
    </row>
    <row r="33" spans="1:5">
      <c r="A33" s="3" t="s">
        <v>297</v>
      </c>
    </row>
    <row r="34" spans="1:5">
      <c r="A34" s="4" t="s">
        <v>31</v>
      </c>
      <c r="B34" s="5" t="n">
        <v>17337</v>
      </c>
      <c r="C34" s="5" t="n">
        <v>2920</v>
      </c>
      <c r="D34" s="5" t="n">
        <v>36824</v>
      </c>
      <c r="E34" s="5" t="n">
        <v>5079</v>
      </c>
    </row>
    <row r="35" spans="1:5">
      <c r="A35" s="4" t="s">
        <v>305</v>
      </c>
    </row>
    <row r="36" spans="1:5">
      <c r="A36" s="3" t="s">
        <v>297</v>
      </c>
    </row>
    <row r="37" spans="1:5">
      <c r="A37" s="4" t="s">
        <v>31</v>
      </c>
      <c r="B37" s="6" t="n">
        <v>17337</v>
      </c>
      <c r="C37" s="6" t="n">
        <v>2920</v>
      </c>
      <c r="D37" s="6" t="n">
        <v>36824</v>
      </c>
      <c r="E37" s="6" t="n">
        <v>50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307</v>
      </c>
    </row>
    <row r="3" spans="1:3">
      <c r="A3" s="4" t="s">
        <v>308</v>
      </c>
      <c r="B3" s="6" t="n">
        <v>830</v>
      </c>
      <c r="C3" s="6" t="n">
        <v>1143</v>
      </c>
    </row>
    <row r="4" spans="1:3">
      <c r="A4" s="4" t="s">
        <v>309</v>
      </c>
      <c r="B4" s="5" t="n">
        <v>147</v>
      </c>
      <c r="C4" s="5" t="n">
        <v>139</v>
      </c>
    </row>
    <row r="5" spans="1:3">
      <c r="A5" s="4" t="s">
        <v>310</v>
      </c>
      <c r="B5" s="5" t="n">
        <v>162</v>
      </c>
      <c r="C5" s="5" t="n">
        <v>223</v>
      </c>
    </row>
    <row r="6" spans="1:3">
      <c r="A6" s="4" t="s">
        <v>311</v>
      </c>
      <c r="B6" s="5" t="n">
        <v>1090</v>
      </c>
      <c r="C6" s="5" t="n">
        <v>1959</v>
      </c>
    </row>
    <row r="7" spans="1:3">
      <c r="A7" s="4" t="s">
        <v>312</v>
      </c>
      <c r="B7" s="5" t="n">
        <v>2229</v>
      </c>
      <c r="C7" s="5" t="n">
        <v>3464</v>
      </c>
    </row>
    <row r="8" spans="1:3">
      <c r="A8" s="4" t="s">
        <v>313</v>
      </c>
    </row>
    <row r="9" spans="1:3">
      <c r="A9" s="3" t="s">
        <v>307</v>
      </c>
    </row>
    <row r="10" spans="1:3">
      <c r="A10" s="4" t="s">
        <v>308</v>
      </c>
      <c r="B10" s="5" t="n">
        <v>750</v>
      </c>
      <c r="C10" s="5" t="n">
        <v>1114</v>
      </c>
    </row>
    <row r="11" spans="1:3">
      <c r="A11" s="4" t="s">
        <v>309</v>
      </c>
      <c r="B11" s="5" t="n">
        <v>92</v>
      </c>
      <c r="C11" s="5" t="n">
        <v>120</v>
      </c>
    </row>
    <row r="12" spans="1:3">
      <c r="A12" s="4" t="s">
        <v>310</v>
      </c>
      <c r="B12" s="5" t="n">
        <v>24</v>
      </c>
      <c r="C12" s="5" t="n">
        <v>132</v>
      </c>
    </row>
    <row r="13" spans="1:3">
      <c r="A13" s="4" t="s">
        <v>311</v>
      </c>
      <c r="B13" s="5" t="n">
        <v>0</v>
      </c>
      <c r="C13" s="5" t="n">
        <v>0</v>
      </c>
    </row>
    <row r="14" spans="1:3">
      <c r="A14" s="4" t="s">
        <v>312</v>
      </c>
      <c r="B14" s="5" t="n">
        <v>866</v>
      </c>
      <c r="C14" s="5" t="n">
        <v>1366</v>
      </c>
    </row>
    <row r="15" spans="1:3">
      <c r="A15" s="4" t="s">
        <v>314</v>
      </c>
    </row>
    <row r="16" spans="1:3">
      <c r="A16" s="3" t="s">
        <v>307</v>
      </c>
    </row>
    <row r="17" spans="1:3">
      <c r="A17" s="4" t="s">
        <v>308</v>
      </c>
      <c r="B17" s="5" t="n">
        <v>80</v>
      </c>
      <c r="C17" s="5" t="n">
        <v>29</v>
      </c>
    </row>
    <row r="18" spans="1:3">
      <c r="A18" s="4" t="s">
        <v>309</v>
      </c>
      <c r="B18" s="5" t="n">
        <v>55</v>
      </c>
      <c r="C18" s="5" t="n">
        <v>19</v>
      </c>
    </row>
    <row r="19" spans="1:3">
      <c r="A19" s="4" t="s">
        <v>310</v>
      </c>
      <c r="B19" s="5" t="n">
        <v>138</v>
      </c>
      <c r="C19" s="5" t="n">
        <v>91</v>
      </c>
    </row>
    <row r="20" spans="1:3">
      <c r="A20" s="4" t="s">
        <v>311</v>
      </c>
      <c r="B20" s="5" t="n">
        <v>1090</v>
      </c>
      <c r="C20" s="5" t="n">
        <v>1959</v>
      </c>
    </row>
    <row r="21" spans="1:3">
      <c r="A21" s="4" t="s">
        <v>312</v>
      </c>
      <c r="B21" s="5" t="n">
        <v>1363</v>
      </c>
      <c r="C21" s="5" t="n">
        <v>2098</v>
      </c>
    </row>
    <row r="22" spans="1:3">
      <c r="A22" s="4" t="s">
        <v>315</v>
      </c>
    </row>
    <row r="23" spans="1:3">
      <c r="A23" s="3" t="s">
        <v>307</v>
      </c>
    </row>
    <row r="24" spans="1:3">
      <c r="A24" s="4" t="s">
        <v>308</v>
      </c>
      <c r="B24" s="5" t="n">
        <v>0</v>
      </c>
      <c r="C24" s="5" t="n">
        <v>0</v>
      </c>
    </row>
    <row r="25" spans="1:3">
      <c r="A25" s="4" t="s">
        <v>309</v>
      </c>
      <c r="B25" s="5" t="n">
        <v>0</v>
      </c>
      <c r="C25" s="5" t="n">
        <v>0</v>
      </c>
    </row>
    <row r="26" spans="1:3">
      <c r="A26" s="4" t="s">
        <v>310</v>
      </c>
      <c r="B26" s="5" t="n">
        <v>0</v>
      </c>
      <c r="C26" s="5" t="n">
        <v>0</v>
      </c>
    </row>
    <row r="27" spans="1:3">
      <c r="A27" s="4" t="s">
        <v>311</v>
      </c>
      <c r="B27" s="5" t="n">
        <v>0</v>
      </c>
      <c r="C27" s="5" t="n">
        <v>0</v>
      </c>
    </row>
    <row r="28" spans="1:3">
      <c r="A28" s="4" t="s">
        <v>312</v>
      </c>
      <c r="B28" s="6" t="n">
        <v>0</v>
      </c>
      <c r="C2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017</v>
      </c>
      <c r="C3" s="6" t="n">
        <v>2342</v>
      </c>
    </row>
    <row r="4" spans="1:3">
      <c r="A4" s="4" t="s">
        <v>61</v>
      </c>
      <c r="B4" s="5" t="n">
        <v>179940</v>
      </c>
      <c r="C4" s="5" t="n">
        <v>164585</v>
      </c>
    </row>
    <row r="5" spans="1:3">
      <c r="A5" s="4" t="s">
        <v>62</v>
      </c>
      <c r="B5" s="5" t="n">
        <v>189611</v>
      </c>
      <c r="C5" s="5" t="n">
        <v>195128</v>
      </c>
    </row>
    <row r="6" spans="1:3">
      <c r="A6" s="4" t="s">
        <v>63</v>
      </c>
      <c r="B6" s="5" t="n">
        <v>15217</v>
      </c>
      <c r="C6" s="5" t="n">
        <v>9883</v>
      </c>
    </row>
    <row r="7" spans="1:3">
      <c r="A7" s="4" t="s">
        <v>64</v>
      </c>
      <c r="B7" s="5" t="n">
        <v>387785</v>
      </c>
      <c r="C7" s="5" t="n">
        <v>371938</v>
      </c>
    </row>
    <row r="8" spans="1:3">
      <c r="A8" s="4" t="s">
        <v>65</v>
      </c>
      <c r="B8" s="5" t="n">
        <v>117761</v>
      </c>
      <c r="C8" s="5" t="n">
        <v>101193</v>
      </c>
    </row>
    <row r="9" spans="1:3">
      <c r="A9" s="3" t="s">
        <v>66</v>
      </c>
    </row>
    <row r="10" spans="1:3">
      <c r="A10" s="4" t="s">
        <v>67</v>
      </c>
      <c r="B10" s="5" t="n">
        <v>275072</v>
      </c>
      <c r="C10" s="5" t="n">
        <v>274370</v>
      </c>
    </row>
    <row r="11" spans="1:3">
      <c r="A11" s="4" t="s">
        <v>68</v>
      </c>
      <c r="B11" s="5" t="n">
        <v>260791</v>
      </c>
      <c r="C11" s="5" t="n">
        <v>265717</v>
      </c>
    </row>
    <row r="12" spans="1:3">
      <c r="A12" s="4" t="s">
        <v>69</v>
      </c>
      <c r="B12" s="5" t="n">
        <v>26963</v>
      </c>
      <c r="C12" s="5" t="n">
        <v>28297</v>
      </c>
    </row>
    <row r="13" spans="1:3">
      <c r="A13" s="4" t="s">
        <v>70</v>
      </c>
      <c r="B13" s="5" t="n">
        <v>9764</v>
      </c>
      <c r="C13" s="5" t="n">
        <v>10290</v>
      </c>
    </row>
    <row r="14" spans="1:3">
      <c r="A14" s="4" t="s">
        <v>71</v>
      </c>
      <c r="B14" s="5" t="n">
        <v>1078136</v>
      </c>
      <c r="C14" s="5" t="n">
        <v>1051805</v>
      </c>
    </row>
    <row r="15" spans="1:3">
      <c r="A15" s="3" t="s">
        <v>72</v>
      </c>
    </row>
    <row r="16" spans="1:3">
      <c r="A16" s="4" t="s">
        <v>73</v>
      </c>
      <c r="B16" s="5" t="n">
        <v>92592</v>
      </c>
      <c r="C16" s="5" t="n">
        <v>81039</v>
      </c>
    </row>
    <row r="17" spans="1:3">
      <c r="A17" s="4" t="s">
        <v>74</v>
      </c>
      <c r="B17" s="5" t="n">
        <v>472</v>
      </c>
      <c r="C17" s="5" t="n">
        <v>15655</v>
      </c>
    </row>
    <row r="18" spans="1:3">
      <c r="A18" s="3" t="s">
        <v>75</v>
      </c>
    </row>
    <row r="19" spans="1:3">
      <c r="A19" s="4" t="s">
        <v>76</v>
      </c>
      <c r="B19" s="5" t="n">
        <v>25112</v>
      </c>
      <c r="C19" s="5" t="n">
        <v>29350</v>
      </c>
    </row>
    <row r="20" spans="1:3">
      <c r="A20" s="4" t="s">
        <v>77</v>
      </c>
      <c r="B20" s="5" t="n">
        <v>40305</v>
      </c>
      <c r="C20" s="5" t="n">
        <v>40498</v>
      </c>
    </row>
    <row r="21" spans="1:3">
      <c r="A21" s="4" t="s">
        <v>78</v>
      </c>
      <c r="B21" s="5" t="n">
        <v>14488</v>
      </c>
      <c r="C21" s="5" t="n">
        <v>12262</v>
      </c>
    </row>
    <row r="22" spans="1:3">
      <c r="A22" s="4" t="s">
        <v>79</v>
      </c>
      <c r="B22" s="5" t="n">
        <v>21333</v>
      </c>
      <c r="C22" s="5" t="n">
        <v>11017</v>
      </c>
    </row>
    <row r="23" spans="1:3">
      <c r="A23" s="4" t="s">
        <v>80</v>
      </c>
      <c r="B23" s="5" t="n">
        <v>3002</v>
      </c>
      <c r="C23" s="5" t="n">
        <v>3095</v>
      </c>
    </row>
    <row r="24" spans="1:3">
      <c r="A24" s="4" t="s">
        <v>81</v>
      </c>
      <c r="B24" s="5" t="n">
        <v>12463</v>
      </c>
      <c r="C24" s="5" t="n">
        <v>11269</v>
      </c>
    </row>
    <row r="25" spans="1:3">
      <c r="A25" s="4" t="s">
        <v>82</v>
      </c>
      <c r="B25" s="5" t="n">
        <v>2750</v>
      </c>
      <c r="C25" s="5" t="n">
        <v>0</v>
      </c>
    </row>
    <row r="26" spans="1:3">
      <c r="A26" s="4" t="s">
        <v>83</v>
      </c>
      <c r="B26" s="5" t="n">
        <v>212517</v>
      </c>
      <c r="C26" s="5" t="n">
        <v>204185</v>
      </c>
    </row>
    <row r="27" spans="1:3">
      <c r="A27" s="3" t="s">
        <v>84</v>
      </c>
    </row>
    <row r="28" spans="1:3">
      <c r="A28" s="4" t="s">
        <v>85</v>
      </c>
      <c r="B28" s="5" t="n">
        <v>274168</v>
      </c>
      <c r="C28" s="5" t="n">
        <v>291441</v>
      </c>
    </row>
    <row r="29" spans="1:3">
      <c r="A29" s="4" t="s">
        <v>86</v>
      </c>
      <c r="B29" s="5" t="n">
        <v>4595</v>
      </c>
      <c r="C29" s="5" t="n">
        <v>4457</v>
      </c>
    </row>
    <row r="30" spans="1:3">
      <c r="A30" s="4" t="s">
        <v>87</v>
      </c>
      <c r="B30" s="5" t="n">
        <v>1712</v>
      </c>
      <c r="C30" s="5" t="n">
        <v>1745</v>
      </c>
    </row>
    <row r="31" spans="1:3">
      <c r="A31" s="4" t="s">
        <v>88</v>
      </c>
      <c r="B31" s="5" t="n">
        <v>14228</v>
      </c>
      <c r="C31" s="5" t="n">
        <v>15282</v>
      </c>
    </row>
    <row r="32" spans="1:3">
      <c r="A32" s="4" t="s">
        <v>81</v>
      </c>
      <c r="B32" s="5" t="n">
        <v>250</v>
      </c>
      <c r="C32" s="5" t="n">
        <v>250</v>
      </c>
    </row>
    <row r="33" spans="1:3">
      <c r="A33" s="4" t="s">
        <v>89</v>
      </c>
      <c r="B33" s="5" t="n">
        <v>294953</v>
      </c>
      <c r="C33" s="5" t="n">
        <v>313175</v>
      </c>
    </row>
    <row r="34" spans="1:3">
      <c r="A34" s="3" t="s">
        <v>90</v>
      </c>
    </row>
    <row r="35" spans="1:3">
      <c r="A35" s="4" t="s">
        <v>91</v>
      </c>
      <c r="B35" s="5" t="n">
        <v>0</v>
      </c>
      <c r="C35" s="5" t="n">
        <v>0</v>
      </c>
    </row>
    <row r="36" spans="1:3">
      <c r="A36" s="4" t="s">
        <v>92</v>
      </c>
      <c r="B36" s="5" t="n">
        <v>25888</v>
      </c>
      <c r="C36" s="5" t="n">
        <v>25888</v>
      </c>
    </row>
    <row r="37" spans="1:3">
      <c r="A37" s="4" t="s">
        <v>93</v>
      </c>
      <c r="B37" s="5" t="n">
        <v>89682</v>
      </c>
      <c r="C37" s="5" t="n">
        <v>86223</v>
      </c>
    </row>
    <row r="38" spans="1:3">
      <c r="A38" s="4" t="s">
        <v>94</v>
      </c>
      <c r="B38" s="5" t="n">
        <v>805851</v>
      </c>
      <c r="C38" s="5" t="n">
        <v>768816</v>
      </c>
    </row>
    <row r="39" spans="1:3">
      <c r="A39" s="4" t="s">
        <v>95</v>
      </c>
      <c r="B39" s="5" t="n">
        <v>252</v>
      </c>
      <c r="C39" s="5" t="n">
        <v>892</v>
      </c>
    </row>
    <row r="40" spans="1:3">
      <c r="A40" s="4" t="s">
        <v>96</v>
      </c>
      <c r="B40" s="5" t="n">
        <v>-351007</v>
      </c>
      <c r="C40" s="5" t="n">
        <v>-347374</v>
      </c>
    </row>
    <row r="41" spans="1:3">
      <c r="A41" s="4" t="s">
        <v>97</v>
      </c>
      <c r="B41" s="5" t="n">
        <v>570666</v>
      </c>
      <c r="C41" s="5" t="n">
        <v>534445</v>
      </c>
    </row>
    <row r="42" spans="1:3">
      <c r="A42" s="4" t="s">
        <v>98</v>
      </c>
      <c r="B42" s="6" t="n">
        <v>1078136</v>
      </c>
      <c r="C42" s="6" t="n">
        <v>10518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58</v>
      </c>
      <c r="D2" s="2" t="s">
        <v>317</v>
      </c>
    </row>
    <row r="3" spans="1:4">
      <c r="A3" s="3" t="s">
        <v>318</v>
      </c>
    </row>
    <row r="4" spans="1:4">
      <c r="A4" s="4" t="s">
        <v>319</v>
      </c>
      <c r="B4" s="6" t="n">
        <v>283330</v>
      </c>
      <c r="C4" s="6" t="n">
        <v>298532</v>
      </c>
    </row>
    <row r="5" spans="1:4">
      <c r="A5" s="4" t="s">
        <v>320</v>
      </c>
    </row>
    <row r="6" spans="1:4">
      <c r="A6" s="3" t="s">
        <v>318</v>
      </c>
    </row>
    <row r="7" spans="1:4">
      <c r="A7" s="4" t="s">
        <v>321</v>
      </c>
      <c r="B7" s="5" t="n">
        <v>0</v>
      </c>
    </row>
    <row r="8" spans="1:4">
      <c r="A8" s="4" t="s">
        <v>322</v>
      </c>
    </row>
    <row r="9" spans="1:4">
      <c r="A9" s="3" t="s">
        <v>318</v>
      </c>
    </row>
    <row r="10" spans="1:4">
      <c r="A10" s="4" t="s">
        <v>319</v>
      </c>
      <c r="B10" s="6" t="n">
        <v>260000</v>
      </c>
      <c r="C10" s="6" t="n">
        <v>260000</v>
      </c>
      <c r="D10" s="6" t="n">
        <v>300000</v>
      </c>
    </row>
    <row r="11" spans="1:4">
      <c r="A11" s="4" t="s">
        <v>323</v>
      </c>
      <c r="B11" s="4" t="s">
        <v>324</v>
      </c>
      <c r="C11" s="4" t="s">
        <v>324</v>
      </c>
    </row>
    <row r="12" spans="1:4">
      <c r="A12" s="4" t="s">
        <v>325</v>
      </c>
    </row>
    <row r="13" spans="1:4">
      <c r="A13" s="3" t="s">
        <v>318</v>
      </c>
    </row>
    <row r="14" spans="1:4">
      <c r="A14" s="4" t="s">
        <v>326</v>
      </c>
      <c r="B14" s="6" t="n">
        <v>120000</v>
      </c>
      <c r="C14" s="6" t="n">
        <v>17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7</v>
      </c>
      <c r="B1" s="2" t="s">
        <v>2</v>
      </c>
      <c r="C1" s="2" t="s">
        <v>58</v>
      </c>
    </row>
    <row r="2" spans="1:3">
      <c r="A2" s="3" t="s">
        <v>188</v>
      </c>
    </row>
    <row r="3" spans="1:3">
      <c r="A3" s="4" t="s">
        <v>328</v>
      </c>
      <c r="B3" s="6" t="n">
        <v>43453</v>
      </c>
      <c r="C3" s="6" t="n">
        <v>26513</v>
      </c>
    </row>
    <row r="4" spans="1:3">
      <c r="A4" s="4" t="s">
        <v>329</v>
      </c>
      <c r="B4" s="5" t="n">
        <v>89904</v>
      </c>
      <c r="C4" s="5" t="n">
        <v>68339</v>
      </c>
    </row>
    <row r="5" spans="1:3">
      <c r="A5" s="4" t="s">
        <v>330</v>
      </c>
      <c r="B5" s="5" t="n">
        <v>96046</v>
      </c>
      <c r="C5" s="5" t="n">
        <v>139039</v>
      </c>
    </row>
    <row r="6" spans="1:3">
      <c r="A6" s="4" t="s">
        <v>143</v>
      </c>
      <c r="B6" s="5" t="n">
        <v>229403</v>
      </c>
      <c r="C6" s="5" t="n">
        <v>233891</v>
      </c>
    </row>
    <row r="7" spans="1:3">
      <c r="A7" s="4" t="s">
        <v>331</v>
      </c>
      <c r="B7" s="5" t="n">
        <v>39792</v>
      </c>
      <c r="C7" s="5" t="n">
        <v>38763</v>
      </c>
    </row>
    <row r="8" spans="1:3">
      <c r="A8" s="4" t="s">
        <v>62</v>
      </c>
      <c r="B8" s="6" t="n">
        <v>189611</v>
      </c>
      <c r="C8" s="6" t="n">
        <v>195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2</v>
      </c>
      <c r="B1" s="2" t="s">
        <v>2</v>
      </c>
      <c r="C1" s="2" t="s">
        <v>58</v>
      </c>
    </row>
    <row r="2" spans="1:3">
      <c r="A2" s="3" t="s">
        <v>188</v>
      </c>
    </row>
    <row r="3" spans="1:3">
      <c r="A3" s="4" t="s">
        <v>333</v>
      </c>
      <c r="B3" s="6" t="n">
        <v>174157</v>
      </c>
      <c r="C3" s="6" t="n">
        <v>176215</v>
      </c>
    </row>
    <row r="4" spans="1:3">
      <c r="A4" s="4" t="s">
        <v>334</v>
      </c>
      <c r="B4" s="5" t="n">
        <v>55246</v>
      </c>
      <c r="C4" s="5" t="n">
        <v>57676</v>
      </c>
    </row>
    <row r="5" spans="1:3">
      <c r="A5" s="4" t="s">
        <v>143</v>
      </c>
      <c r="B5" s="6" t="n">
        <v>229403</v>
      </c>
      <c r="C5" s="6" t="n">
        <v>2338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29</v>
      </c>
      <c r="D1" s="2" t="s">
        <v>1</v>
      </c>
    </row>
    <row r="2" spans="1:6">
      <c r="B2" s="2" t="s">
        <v>2</v>
      </c>
      <c r="C2" s="2" t="s">
        <v>30</v>
      </c>
      <c r="D2" s="2" t="s">
        <v>2</v>
      </c>
      <c r="E2" s="2" t="s">
        <v>30</v>
      </c>
      <c r="F2" s="2" t="s">
        <v>58</v>
      </c>
    </row>
    <row r="3" spans="1:6">
      <c r="A3" s="3" t="s">
        <v>336</v>
      </c>
    </row>
    <row r="4" spans="1:6">
      <c r="A4" s="4" t="s">
        <v>337</v>
      </c>
      <c r="B4" s="6" t="n">
        <v>261251</v>
      </c>
      <c r="D4" s="6" t="n">
        <v>261251</v>
      </c>
      <c r="F4" s="6" t="n">
        <v>239257</v>
      </c>
    </row>
    <row r="5" spans="1:6">
      <c r="A5" s="4" t="s">
        <v>338</v>
      </c>
      <c r="B5" s="5" t="n">
        <v>143490</v>
      </c>
      <c r="D5" s="5" t="n">
        <v>143490</v>
      </c>
      <c r="F5" s="5" t="n">
        <v>138064</v>
      </c>
    </row>
    <row r="6" spans="1:6">
      <c r="A6" s="4" t="s">
        <v>65</v>
      </c>
      <c r="B6" s="5" t="n">
        <v>117761</v>
      </c>
      <c r="D6" s="5" t="n">
        <v>117761</v>
      </c>
      <c r="F6" s="5" t="n">
        <v>101193</v>
      </c>
    </row>
    <row r="7" spans="1:6">
      <c r="A7" s="4" t="s">
        <v>112</v>
      </c>
      <c r="B7" s="5" t="n">
        <v>3099</v>
      </c>
      <c r="C7" s="6" t="n">
        <v>2198</v>
      </c>
      <c r="D7" s="5" t="n">
        <v>6268</v>
      </c>
      <c r="E7" s="6" t="n">
        <v>4328</v>
      </c>
    </row>
    <row r="8" spans="1:6">
      <c r="A8" s="4" t="s">
        <v>339</v>
      </c>
    </row>
    <row r="9" spans="1:6">
      <c r="A9" s="3" t="s">
        <v>336</v>
      </c>
    </row>
    <row r="10" spans="1:6">
      <c r="A10" s="4" t="s">
        <v>337</v>
      </c>
      <c r="B10" s="5" t="n">
        <v>6747</v>
      </c>
      <c r="D10" s="5" t="n">
        <v>6747</v>
      </c>
      <c r="F10" s="5" t="n">
        <v>6747</v>
      </c>
    </row>
    <row r="11" spans="1:6">
      <c r="A11" s="4" t="s">
        <v>340</v>
      </c>
    </row>
    <row r="12" spans="1:6">
      <c r="A12" s="3" t="s">
        <v>336</v>
      </c>
    </row>
    <row r="13" spans="1:6">
      <c r="A13" s="4" t="s">
        <v>337</v>
      </c>
      <c r="B13" s="5" t="n">
        <v>110441</v>
      </c>
      <c r="D13" s="5" t="n">
        <v>110441</v>
      </c>
      <c r="F13" s="5" t="n">
        <v>94622</v>
      </c>
    </row>
    <row r="14" spans="1:6">
      <c r="A14" s="4" t="s">
        <v>341</v>
      </c>
    </row>
    <row r="15" spans="1:6">
      <c r="A15" s="3" t="s">
        <v>336</v>
      </c>
    </row>
    <row r="16" spans="1:6">
      <c r="A16" s="4" t="s">
        <v>337</v>
      </c>
      <c r="B16" s="5" t="n">
        <v>108529</v>
      </c>
      <c r="D16" s="5" t="n">
        <v>108529</v>
      </c>
      <c r="F16" s="5" t="n">
        <v>105663</v>
      </c>
    </row>
    <row r="17" spans="1:6">
      <c r="A17" s="4" t="s">
        <v>342</v>
      </c>
    </row>
    <row r="18" spans="1:6">
      <c r="A18" s="3" t="s">
        <v>336</v>
      </c>
    </row>
    <row r="19" spans="1:6">
      <c r="A19" s="4" t="s">
        <v>337</v>
      </c>
      <c r="B19" s="5" t="n">
        <v>26432</v>
      </c>
      <c r="D19" s="5" t="n">
        <v>26432</v>
      </c>
      <c r="F19" s="5" t="n">
        <v>23388</v>
      </c>
    </row>
    <row r="20" spans="1:6">
      <c r="A20" s="4" t="s">
        <v>343</v>
      </c>
    </row>
    <row r="21" spans="1:6">
      <c r="A21" s="3" t="s">
        <v>336</v>
      </c>
    </row>
    <row r="22" spans="1:6">
      <c r="A22" s="4" t="s">
        <v>337</v>
      </c>
      <c r="B22" s="6" t="n">
        <v>9102</v>
      </c>
      <c r="D22" s="6" t="n">
        <v>9102</v>
      </c>
      <c r="F22" s="6" t="n">
        <v>88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30</v>
      </c>
    </row>
    <row r="3" spans="1:3">
      <c r="A3" s="3" t="s">
        <v>345</v>
      </c>
    </row>
    <row r="4" spans="1:3">
      <c r="A4" s="4" t="s">
        <v>346</v>
      </c>
      <c r="B4" s="6" t="n">
        <v>274370</v>
      </c>
      <c r="C4" s="6" t="n">
        <v>242728</v>
      </c>
    </row>
    <row r="5" spans="1:3">
      <c r="A5" s="4" t="s">
        <v>347</v>
      </c>
      <c r="B5" s="5" t="n">
        <v>702</v>
      </c>
      <c r="C5" s="5" t="n">
        <v>1956</v>
      </c>
    </row>
    <row r="6" spans="1:3">
      <c r="A6" s="4" t="s">
        <v>348</v>
      </c>
      <c r="B6" s="5" t="n">
        <v>275072</v>
      </c>
      <c r="C6" s="5" t="n">
        <v>244684</v>
      </c>
    </row>
    <row r="7" spans="1:3">
      <c r="A7" s="4" t="s">
        <v>294</v>
      </c>
    </row>
    <row r="8" spans="1:3">
      <c r="A8" s="3" t="s">
        <v>345</v>
      </c>
    </row>
    <row r="9" spans="1:3">
      <c r="A9" s="4" t="s">
        <v>346</v>
      </c>
      <c r="B9" s="5" t="n">
        <v>244684</v>
      </c>
      <c r="C9" s="5" t="n">
        <v>242728</v>
      </c>
    </row>
    <row r="10" spans="1:3">
      <c r="A10" s="4" t="s">
        <v>347</v>
      </c>
      <c r="B10" s="5" t="n">
        <v>0</v>
      </c>
      <c r="C10" s="5" t="n">
        <v>1956</v>
      </c>
    </row>
    <row r="11" spans="1:3">
      <c r="A11" s="4" t="s">
        <v>348</v>
      </c>
      <c r="B11" s="5" t="n">
        <v>244684</v>
      </c>
      <c r="C11" s="5" t="n">
        <v>244684</v>
      </c>
    </row>
    <row r="12" spans="1:3">
      <c r="A12" s="4" t="s">
        <v>295</v>
      </c>
    </row>
    <row r="13" spans="1:3">
      <c r="A13" s="3" t="s">
        <v>345</v>
      </c>
    </row>
    <row r="14" spans="1:3">
      <c r="A14" s="4" t="s">
        <v>346</v>
      </c>
      <c r="B14" s="5" t="n">
        <v>29686</v>
      </c>
      <c r="C14" s="5" t="n">
        <v>0</v>
      </c>
    </row>
    <row r="15" spans="1:3">
      <c r="A15" s="4" t="s">
        <v>347</v>
      </c>
      <c r="B15" s="5" t="n">
        <v>702</v>
      </c>
      <c r="C15" s="5" t="n">
        <v>0</v>
      </c>
    </row>
    <row r="16" spans="1:3">
      <c r="A16" s="4" t="s">
        <v>348</v>
      </c>
      <c r="B16" s="6" t="n">
        <v>30388</v>
      </c>
      <c r="C1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49</v>
      </c>
      <c r="B1" s="2" t="s">
        <v>1</v>
      </c>
    </row>
    <row r="2" spans="1:3">
      <c r="B2" s="2" t="s">
        <v>2</v>
      </c>
      <c r="C2" s="2" t="s">
        <v>58</v>
      </c>
    </row>
    <row r="3" spans="1:3">
      <c r="A3" s="3" t="s">
        <v>350</v>
      </c>
    </row>
    <row r="4" spans="1:3">
      <c r="A4" s="4" t="s">
        <v>351</v>
      </c>
      <c r="B4" s="6" t="n">
        <v>299705</v>
      </c>
      <c r="C4" s="6" t="n">
        <v>299705</v>
      </c>
    </row>
    <row r="5" spans="1:3">
      <c r="A5" s="4" t="s">
        <v>352</v>
      </c>
      <c r="B5" s="5" t="n">
        <v>38914</v>
      </c>
      <c r="C5" s="5" t="n">
        <v>33988</v>
      </c>
    </row>
    <row r="6" spans="1:3">
      <c r="A6" s="4" t="s">
        <v>68</v>
      </c>
      <c r="B6" s="6" t="n">
        <v>260791</v>
      </c>
      <c r="C6" s="5" t="n">
        <v>265717</v>
      </c>
    </row>
    <row r="7" spans="1:3">
      <c r="A7" s="4" t="s">
        <v>353</v>
      </c>
      <c r="B7" s="4" t="s">
        <v>354</v>
      </c>
    </row>
    <row r="8" spans="1:3">
      <c r="A8" s="4" t="s">
        <v>355</v>
      </c>
    </row>
    <row r="9" spans="1:3">
      <c r="A9" s="3" t="s">
        <v>350</v>
      </c>
    </row>
    <row r="10" spans="1:3">
      <c r="A10" s="4" t="s">
        <v>351</v>
      </c>
      <c r="B10" s="6" t="n">
        <v>177250</v>
      </c>
      <c r="C10" s="5" t="n">
        <v>177250</v>
      </c>
    </row>
    <row r="11" spans="1:3">
      <c r="A11" s="4" t="s">
        <v>356</v>
      </c>
    </row>
    <row r="12" spans="1:3">
      <c r="A12" s="3" t="s">
        <v>350</v>
      </c>
    </row>
    <row r="13" spans="1:3">
      <c r="A13" s="4" t="s">
        <v>351</v>
      </c>
      <c r="B13" s="5" t="n">
        <v>95581</v>
      </c>
      <c r="C13" s="5" t="n">
        <v>95581</v>
      </c>
    </row>
    <row r="14" spans="1:3">
      <c r="A14" s="4" t="s">
        <v>352</v>
      </c>
      <c r="B14" s="6" t="n">
        <v>16253</v>
      </c>
      <c r="C14" s="5" t="n">
        <v>12328</v>
      </c>
    </row>
    <row r="15" spans="1:3">
      <c r="A15" s="4" t="s">
        <v>357</v>
      </c>
      <c r="B15" s="4" t="s">
        <v>358</v>
      </c>
    </row>
    <row r="16" spans="1:3">
      <c r="A16" s="4" t="s">
        <v>359</v>
      </c>
    </row>
    <row r="17" spans="1:3">
      <c r="A17" s="3" t="s">
        <v>350</v>
      </c>
    </row>
    <row r="18" spans="1:3">
      <c r="A18" s="4" t="s">
        <v>351</v>
      </c>
      <c r="B18" s="6" t="n">
        <v>19527</v>
      </c>
      <c r="C18" s="5" t="n">
        <v>19527</v>
      </c>
    </row>
    <row r="19" spans="1:3">
      <c r="A19" s="4" t="s">
        <v>352</v>
      </c>
      <c r="B19" s="6" t="n">
        <v>19527</v>
      </c>
      <c r="C19" s="5" t="n">
        <v>19135</v>
      </c>
    </row>
    <row r="20" spans="1:3">
      <c r="A20" s="4" t="s">
        <v>357</v>
      </c>
      <c r="B20" s="4" t="s">
        <v>360</v>
      </c>
    </row>
    <row r="21" spans="1:3">
      <c r="A21" s="4" t="s">
        <v>361</v>
      </c>
    </row>
    <row r="22" spans="1:3">
      <c r="A22" s="3" t="s">
        <v>350</v>
      </c>
    </row>
    <row r="23" spans="1:3">
      <c r="A23" s="4" t="s">
        <v>351</v>
      </c>
      <c r="B23" s="6" t="n">
        <v>5347</v>
      </c>
      <c r="C23" s="5" t="n">
        <v>5347</v>
      </c>
    </row>
    <row r="24" spans="1:3">
      <c r="A24" s="4" t="s">
        <v>352</v>
      </c>
      <c r="B24" s="6" t="n">
        <v>2571</v>
      </c>
      <c r="C24" s="5" t="n">
        <v>2084</v>
      </c>
    </row>
    <row r="25" spans="1:3">
      <c r="A25" s="4" t="s">
        <v>357</v>
      </c>
      <c r="B25" s="4" t="s">
        <v>362</v>
      </c>
    </row>
    <row r="26" spans="1:3">
      <c r="A26" s="4" t="s">
        <v>363</v>
      </c>
    </row>
    <row r="27" spans="1:3">
      <c r="A27" s="3" t="s">
        <v>350</v>
      </c>
    </row>
    <row r="28" spans="1:3">
      <c r="A28" s="4" t="s">
        <v>351</v>
      </c>
      <c r="B28" s="6" t="n">
        <v>2000</v>
      </c>
      <c r="C28" s="5" t="n">
        <v>2000</v>
      </c>
    </row>
    <row r="29" spans="1:3">
      <c r="A29" s="4" t="s">
        <v>352</v>
      </c>
      <c r="B29" s="6" t="n">
        <v>563</v>
      </c>
      <c r="C29" s="6" t="n">
        <v>441</v>
      </c>
    </row>
    <row r="30" spans="1:3">
      <c r="A30" s="4" t="s">
        <v>357</v>
      </c>
      <c r="B30"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82</v>
      </c>
    </row>
    <row r="2" spans="1:2">
      <c r="A2" s="3" t="s">
        <v>195</v>
      </c>
    </row>
    <row r="3" spans="1:2">
      <c r="A3" s="4" t="s">
        <v>366</v>
      </c>
      <c r="B3" s="6" t="n">
        <v>4561</v>
      </c>
    </row>
    <row r="4" spans="1:2">
      <c r="A4" s="4" t="s">
        <v>367</v>
      </c>
      <c r="B4" s="5" t="n">
        <v>9032</v>
      </c>
    </row>
    <row r="5" spans="1:2">
      <c r="A5" s="4" t="s">
        <v>368</v>
      </c>
      <c r="B5" s="5" t="n">
        <v>9032</v>
      </c>
    </row>
    <row r="6" spans="1:2">
      <c r="A6" s="4" t="s">
        <v>369</v>
      </c>
      <c r="B6" s="5" t="n">
        <v>8405</v>
      </c>
    </row>
    <row r="7" spans="1:2">
      <c r="A7" s="4" t="s">
        <v>370</v>
      </c>
      <c r="B7" s="5" t="n">
        <v>8197</v>
      </c>
    </row>
    <row r="8" spans="1:2">
      <c r="A8" s="4" t="s">
        <v>371</v>
      </c>
      <c r="B8" s="5" t="n">
        <v>44314</v>
      </c>
    </row>
    <row r="9" spans="1:2">
      <c r="A9" s="4" t="s">
        <v>372</v>
      </c>
      <c r="B9" s="6" t="n">
        <v>83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9</v>
      </c>
      <c r="D1" s="2" t="s">
        <v>1</v>
      </c>
    </row>
    <row r="2" spans="1:5">
      <c r="B2" s="2" t="s">
        <v>2</v>
      </c>
      <c r="C2" s="2" t="s">
        <v>30</v>
      </c>
      <c r="D2" s="2" t="s">
        <v>2</v>
      </c>
      <c r="E2" s="2" t="s">
        <v>30</v>
      </c>
    </row>
    <row r="3" spans="1:5">
      <c r="A3" s="3" t="s">
        <v>374</v>
      </c>
    </row>
    <row r="4" spans="1:5">
      <c r="A4" s="4" t="s">
        <v>375</v>
      </c>
      <c r="B4" s="6" t="n">
        <v>41303</v>
      </c>
      <c r="C4" s="6" t="n">
        <v>32500</v>
      </c>
      <c r="D4" s="6" t="n">
        <v>40498</v>
      </c>
      <c r="E4" s="6" t="n">
        <v>30805</v>
      </c>
    </row>
    <row r="5" spans="1:5">
      <c r="A5" s="4" t="s">
        <v>376</v>
      </c>
      <c r="B5" s="5" t="n">
        <v>9194</v>
      </c>
      <c r="C5" s="5" t="n">
        <v>10283</v>
      </c>
      <c r="D5" s="5" t="n">
        <v>19951</v>
      </c>
      <c r="E5" s="5" t="n">
        <v>20236</v>
      </c>
    </row>
    <row r="6" spans="1:5">
      <c r="A6" s="4" t="s">
        <v>377</v>
      </c>
      <c r="B6" s="5" t="n">
        <v>-10192</v>
      </c>
      <c r="C6" s="5" t="n">
        <v>-7795</v>
      </c>
      <c r="D6" s="5" t="n">
        <v>-20144</v>
      </c>
      <c r="E6" s="5" t="n">
        <v>-16053</v>
      </c>
    </row>
    <row r="7" spans="1:5">
      <c r="A7" s="4" t="s">
        <v>378</v>
      </c>
      <c r="B7" s="6" t="n">
        <v>40305</v>
      </c>
      <c r="C7" s="6" t="n">
        <v>34988</v>
      </c>
      <c r="D7" s="6" t="n">
        <v>40305</v>
      </c>
      <c r="E7" s="6" t="n">
        <v>349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79</v>
      </c>
      <c r="B1" s="2" t="s">
        <v>2</v>
      </c>
      <c r="C1" s="2" t="s">
        <v>380</v>
      </c>
      <c r="D1" s="2" t="s">
        <v>58</v>
      </c>
      <c r="E1" s="2" t="s">
        <v>317</v>
      </c>
    </row>
    <row r="2" spans="1:5">
      <c r="A2" s="3" t="s">
        <v>381</v>
      </c>
    </row>
    <row r="3" spans="1:5">
      <c r="A3" s="4" t="s">
        <v>319</v>
      </c>
      <c r="B3" s="6" t="n">
        <v>283330</v>
      </c>
      <c r="D3" s="6" t="n">
        <v>298532</v>
      </c>
    </row>
    <row r="4" spans="1:5">
      <c r="A4" s="4" t="s">
        <v>382</v>
      </c>
      <c r="B4" s="5" t="n">
        <v>-6412</v>
      </c>
      <c r="D4" s="5" t="n">
        <v>-7091</v>
      </c>
    </row>
    <row r="5" spans="1:5">
      <c r="A5" s="4" t="s">
        <v>383</v>
      </c>
      <c r="B5" s="5" t="n">
        <v>276918</v>
      </c>
      <c r="D5" s="5" t="n">
        <v>291441</v>
      </c>
    </row>
    <row r="6" spans="1:5">
      <c r="A6" s="4" t="s">
        <v>82</v>
      </c>
      <c r="B6" s="5" t="n">
        <v>2750</v>
      </c>
      <c r="D6" s="5" t="n">
        <v>0</v>
      </c>
    </row>
    <row r="7" spans="1:5">
      <c r="A7" s="4" t="s">
        <v>85</v>
      </c>
      <c r="B7" s="5" t="n">
        <v>274168</v>
      </c>
      <c r="D7" s="5" t="n">
        <v>291441</v>
      </c>
    </row>
    <row r="8" spans="1:5">
      <c r="A8" s="4" t="s">
        <v>384</v>
      </c>
    </row>
    <row r="9" spans="1:5">
      <c r="A9" s="3" t="s">
        <v>381</v>
      </c>
    </row>
    <row r="10" spans="1:5">
      <c r="A10" s="4" t="s">
        <v>319</v>
      </c>
      <c r="B10" s="5" t="n">
        <v>23330</v>
      </c>
      <c r="C10" s="6" t="n">
        <v>165000</v>
      </c>
      <c r="D10" s="5" t="n">
        <v>38532</v>
      </c>
      <c r="E10" s="6" t="n">
        <v>125000</v>
      </c>
    </row>
    <row r="11" spans="1:5">
      <c r="A11" s="4" t="s">
        <v>322</v>
      </c>
    </row>
    <row r="12" spans="1:5">
      <c r="A12" s="3" t="s">
        <v>381</v>
      </c>
    </row>
    <row r="13" spans="1:5">
      <c r="A13" s="4" t="s">
        <v>319</v>
      </c>
      <c r="B13" s="6" t="n">
        <v>260000</v>
      </c>
      <c r="D13" s="6" t="n">
        <v>260000</v>
      </c>
      <c r="E13" s="6" t="n">
        <v>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58</v>
      </c>
      <c r="D1" s="2" t="s">
        <v>317</v>
      </c>
    </row>
    <row r="2" spans="1:4">
      <c r="A2" s="3" t="s">
        <v>381</v>
      </c>
    </row>
    <row r="3" spans="1:4">
      <c r="A3" s="4" t="s">
        <v>319</v>
      </c>
      <c r="B3" s="6" t="n">
        <v>283330</v>
      </c>
      <c r="C3" s="6" t="n">
        <v>298532</v>
      </c>
    </row>
    <row r="4" spans="1:4">
      <c r="A4" s="4" t="s">
        <v>322</v>
      </c>
    </row>
    <row r="5" spans="1:4">
      <c r="A5" s="3" t="s">
        <v>381</v>
      </c>
    </row>
    <row r="6" spans="1:4">
      <c r="A6" s="4" t="s">
        <v>366</v>
      </c>
      <c r="B6" s="5" t="n">
        <v>0</v>
      </c>
    </row>
    <row r="7" spans="1:4">
      <c r="A7" s="4" t="s">
        <v>367</v>
      </c>
      <c r="B7" s="5" t="n">
        <v>10250</v>
      </c>
    </row>
    <row r="8" spans="1:4">
      <c r="A8" s="4" t="s">
        <v>368</v>
      </c>
      <c r="B8" s="5" t="n">
        <v>15000</v>
      </c>
    </row>
    <row r="9" spans="1:4">
      <c r="A9" s="4" t="s">
        <v>369</v>
      </c>
      <c r="B9" s="5" t="n">
        <v>15000</v>
      </c>
    </row>
    <row r="10" spans="1:4">
      <c r="A10" s="4" t="s">
        <v>370</v>
      </c>
      <c r="B10" s="5" t="n">
        <v>219750</v>
      </c>
    </row>
    <row r="11" spans="1:4">
      <c r="A11" s="4" t="s">
        <v>319</v>
      </c>
      <c r="B11" s="6" t="n">
        <v>260000</v>
      </c>
      <c r="C11" s="6" t="n">
        <v>260000</v>
      </c>
      <c r="D11"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8</v>
      </c>
    </row>
    <row r="2" spans="1:3">
      <c r="A2" s="3" t="s">
        <v>100</v>
      </c>
    </row>
    <row r="3" spans="1:3">
      <c r="A3" s="4" t="s">
        <v>101</v>
      </c>
      <c r="B3" s="6" t="n">
        <v>163</v>
      </c>
      <c r="C3" s="6" t="n">
        <v>197</v>
      </c>
    </row>
    <row r="4" spans="1:3">
      <c r="A4" s="4" t="s">
        <v>102</v>
      </c>
      <c r="B4" s="7" t="n">
        <v>0.01</v>
      </c>
      <c r="C4" s="7" t="n">
        <v>0.01</v>
      </c>
    </row>
    <row r="5" spans="1:3">
      <c r="A5" s="4" t="s">
        <v>103</v>
      </c>
      <c r="B5" s="5" t="n">
        <v>10000</v>
      </c>
      <c r="C5" s="5" t="n">
        <v>10000</v>
      </c>
    </row>
    <row r="6" spans="1:3">
      <c r="A6" s="4" t="s">
        <v>104</v>
      </c>
      <c r="B6" s="5" t="n">
        <v>0</v>
      </c>
      <c r="C6" s="5" t="n">
        <v>0</v>
      </c>
    </row>
    <row r="7" spans="1:3">
      <c r="A7" s="4" t="s">
        <v>105</v>
      </c>
      <c r="B7" s="7" t="n">
        <v>0.5</v>
      </c>
      <c r="C7" s="7" t="n">
        <v>0.5</v>
      </c>
    </row>
    <row r="8" spans="1:3">
      <c r="A8" s="4" t="s">
        <v>106</v>
      </c>
      <c r="B8" s="5" t="n">
        <v>60000</v>
      </c>
      <c r="C8" s="5" t="n">
        <v>60000</v>
      </c>
    </row>
    <row r="9" spans="1:3">
      <c r="A9" s="4" t="s">
        <v>107</v>
      </c>
      <c r="B9" s="5" t="n">
        <v>51776</v>
      </c>
      <c r="C9" s="5" t="n">
        <v>51776</v>
      </c>
    </row>
    <row r="10" spans="1:3">
      <c r="A10" s="4" t="s">
        <v>108</v>
      </c>
      <c r="B10" s="5" t="n">
        <v>20292</v>
      </c>
      <c r="C10" s="5" t="n">
        <v>20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387</v>
      </c>
    </row>
    <row r="3" spans="1:3">
      <c r="A3" s="4" t="s">
        <v>388</v>
      </c>
      <c r="B3" s="6" t="n">
        <v>14292</v>
      </c>
      <c r="C3" s="6" t="n">
        <v>14831</v>
      </c>
    </row>
    <row r="4" spans="1:3">
      <c r="A4" s="4" t="s">
        <v>389</v>
      </c>
      <c r="B4" s="5" t="n">
        <v>2339</v>
      </c>
      <c r="C4" s="5" t="n">
        <v>2309</v>
      </c>
    </row>
    <row r="5" spans="1:3">
      <c r="A5" s="4" t="s">
        <v>390</v>
      </c>
      <c r="B5" s="5" t="n">
        <v>517</v>
      </c>
      <c r="C5" s="5" t="n">
        <v>935</v>
      </c>
    </row>
    <row r="6" spans="1:3">
      <c r="A6" s="4" t="s">
        <v>391</v>
      </c>
      <c r="B6" s="5" t="n">
        <v>580</v>
      </c>
      <c r="C6" s="5" t="n">
        <v>421</v>
      </c>
    </row>
    <row r="7" spans="1:3">
      <c r="A7" s="4" t="s">
        <v>392</v>
      </c>
      <c r="B7" s="5" t="n">
        <v>0</v>
      </c>
      <c r="C7" s="5" t="n">
        <v>1528</v>
      </c>
    </row>
    <row r="8" spans="1:3">
      <c r="A8" s="4" t="s">
        <v>393</v>
      </c>
      <c r="B8" s="5" t="n">
        <v>17728</v>
      </c>
      <c r="C8" s="5" t="n">
        <v>20024</v>
      </c>
    </row>
    <row r="9" spans="1:3">
      <c r="A9" s="4" t="s">
        <v>394</v>
      </c>
      <c r="B9" s="5" t="n">
        <v>3500</v>
      </c>
      <c r="C9" s="5" t="n">
        <v>4742</v>
      </c>
    </row>
    <row r="10" spans="1:3">
      <c r="A10" s="4" t="s">
        <v>88</v>
      </c>
      <c r="B10" s="6" t="n">
        <v>14228</v>
      </c>
      <c r="C10" s="6" t="n">
        <v>15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58</v>
      </c>
    </row>
    <row r="3" spans="1:3">
      <c r="A3" s="3" t="s">
        <v>396</v>
      </c>
    </row>
    <row r="4" spans="1:3">
      <c r="A4" s="4" t="s">
        <v>397</v>
      </c>
      <c r="B4" s="4" t="s">
        <v>398</v>
      </c>
    </row>
    <row r="5" spans="1:3">
      <c r="A5" s="4" t="s">
        <v>399</v>
      </c>
      <c r="B5" s="8" t="n">
        <v>0.9</v>
      </c>
      <c r="C5" s="8" t="n">
        <v>0.9</v>
      </c>
    </row>
    <row r="6" spans="1:3">
      <c r="A6" s="4" t="s">
        <v>400</v>
      </c>
    </row>
    <row r="7" spans="1:3">
      <c r="A7" s="3" t="s">
        <v>396</v>
      </c>
    </row>
    <row r="8" spans="1:3">
      <c r="A8" s="4" t="s">
        <v>401</v>
      </c>
      <c r="B8" s="8" t="n">
        <v>1039.1</v>
      </c>
      <c r="C8" s="6" t="n">
        <v>8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9</v>
      </c>
      <c r="D1" s="2" t="s">
        <v>1</v>
      </c>
    </row>
    <row r="2" spans="1:5">
      <c r="B2" s="2" t="s">
        <v>2</v>
      </c>
      <c r="C2" s="2" t="s">
        <v>30</v>
      </c>
      <c r="D2" s="2" t="s">
        <v>2</v>
      </c>
      <c r="E2" s="2" t="s">
        <v>30</v>
      </c>
    </row>
    <row r="3" spans="1:5">
      <c r="A3" s="3" t="s">
        <v>215</v>
      </c>
    </row>
    <row r="4" spans="1:5">
      <c r="A4" s="4" t="s">
        <v>115</v>
      </c>
      <c r="B4" s="6" t="n">
        <v>2100</v>
      </c>
      <c r="C4" s="6" t="n">
        <v>2700</v>
      </c>
      <c r="D4" s="6" t="n">
        <v>4605</v>
      </c>
      <c r="E4" s="6" t="n">
        <v>35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3</v>
      </c>
      <c r="B1" s="2" t="s">
        <v>29</v>
      </c>
      <c r="D1" s="2" t="s">
        <v>1</v>
      </c>
      <c r="F1" s="2" t="s">
        <v>404</v>
      </c>
    </row>
    <row r="2" spans="1:7">
      <c r="B2" s="2" t="s">
        <v>2</v>
      </c>
      <c r="C2" s="2" t="s">
        <v>30</v>
      </c>
      <c r="D2" s="2" t="s">
        <v>2</v>
      </c>
      <c r="E2" s="2" t="s">
        <v>30</v>
      </c>
      <c r="F2" s="2" t="s">
        <v>405</v>
      </c>
      <c r="G2" s="2" t="s">
        <v>406</v>
      </c>
    </row>
    <row r="3" spans="1:7">
      <c r="A3" s="3" t="s">
        <v>407</v>
      </c>
    </row>
    <row r="4" spans="1:7">
      <c r="A4" s="4" t="s">
        <v>291</v>
      </c>
      <c r="B4" s="6" t="n">
        <v>219</v>
      </c>
      <c r="C4" s="6" t="n">
        <v>0</v>
      </c>
      <c r="D4" s="6" t="n">
        <v>219</v>
      </c>
      <c r="E4" s="6" t="n">
        <v>0</v>
      </c>
    </row>
    <row r="5" spans="1:7">
      <c r="A5" s="4" t="s">
        <v>408</v>
      </c>
    </row>
    <row r="6" spans="1:7">
      <c r="A6" s="3" t="s">
        <v>407</v>
      </c>
    </row>
    <row r="7" spans="1:7">
      <c r="A7" s="4" t="s">
        <v>291</v>
      </c>
      <c r="F7" s="6" t="n">
        <v>1000</v>
      </c>
      <c r="G7" s="6" t="n">
        <v>2000</v>
      </c>
    </row>
    <row r="8" spans="1:7">
      <c r="A8" s="4" t="s">
        <v>409</v>
      </c>
    </row>
    <row r="9" spans="1:7">
      <c r="A9" s="3" t="s">
        <v>407</v>
      </c>
    </row>
    <row r="10" spans="1:7">
      <c r="A10" s="4" t="s">
        <v>291</v>
      </c>
      <c r="B10" s="6" t="n">
        <v>219</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0</v>
      </c>
      <c r="B1" s="2" t="s">
        <v>1</v>
      </c>
    </row>
    <row r="2" spans="1:3">
      <c r="B2" s="2" t="s">
        <v>2</v>
      </c>
      <c r="C2" s="2" t="s">
        <v>30</v>
      </c>
    </row>
    <row r="3" spans="1:3">
      <c r="A3" s="3" t="s">
        <v>222</v>
      </c>
    </row>
    <row r="4" spans="1:3">
      <c r="A4" s="4" t="s">
        <v>411</v>
      </c>
      <c r="B4" s="4" t="s">
        <v>412</v>
      </c>
      <c r="C4" s="4" t="s">
        <v>413</v>
      </c>
    </row>
    <row r="5" spans="1:3">
      <c r="A5" s="4" t="s">
        <v>414</v>
      </c>
      <c r="B5" s="8" t="n">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9</v>
      </c>
      <c r="D1" s="2" t="s">
        <v>1</v>
      </c>
    </row>
    <row r="2" spans="1:5">
      <c r="B2" s="2" t="s">
        <v>2</v>
      </c>
      <c r="C2" s="2" t="s">
        <v>30</v>
      </c>
      <c r="D2" s="2" t="s">
        <v>2</v>
      </c>
      <c r="E2" s="2" t="s">
        <v>30</v>
      </c>
    </row>
    <row r="3" spans="1:5">
      <c r="A3" s="3" t="s">
        <v>227</v>
      </c>
    </row>
    <row r="4" spans="1:5">
      <c r="A4" s="4" t="s">
        <v>42</v>
      </c>
      <c r="B4" s="6" t="n">
        <v>21598</v>
      </c>
      <c r="C4" s="6" t="n">
        <v>22088</v>
      </c>
      <c r="D4" s="6" t="n">
        <v>43759</v>
      </c>
      <c r="E4" s="6" t="n">
        <v>40046</v>
      </c>
    </row>
    <row r="5" spans="1:5">
      <c r="A5" s="4" t="s">
        <v>416</v>
      </c>
      <c r="B5" s="5" t="n">
        <v>31577</v>
      </c>
      <c r="C5" s="5" t="n">
        <v>31654</v>
      </c>
      <c r="D5" s="5" t="n">
        <v>31572</v>
      </c>
      <c r="E5" s="5" t="n">
        <v>31634</v>
      </c>
    </row>
    <row r="6" spans="1:5">
      <c r="A6" s="4" t="s">
        <v>417</v>
      </c>
      <c r="B6" s="5" t="n">
        <v>147</v>
      </c>
      <c r="C6" s="5" t="n">
        <v>200</v>
      </c>
      <c r="D6" s="5" t="n">
        <v>183</v>
      </c>
      <c r="E6" s="5" t="n">
        <v>218</v>
      </c>
    </row>
    <row r="7" spans="1:5">
      <c r="A7" s="4" t="s">
        <v>418</v>
      </c>
      <c r="B7" s="5" t="n">
        <v>31724</v>
      </c>
      <c r="C7" s="5" t="n">
        <v>31854</v>
      </c>
      <c r="D7" s="5" t="n">
        <v>31755</v>
      </c>
      <c r="E7" s="5" t="n">
        <v>31852</v>
      </c>
    </row>
    <row r="8" spans="1:5">
      <c r="A8" s="4" t="s">
        <v>419</v>
      </c>
      <c r="B8" s="7" t="n">
        <v>0.68</v>
      </c>
      <c r="C8" s="7" t="n">
        <v>0.7</v>
      </c>
      <c r="D8" s="7" t="n">
        <v>1.39</v>
      </c>
      <c r="E8" s="7" t="n">
        <v>1.27</v>
      </c>
    </row>
    <row r="9" spans="1:5">
      <c r="A9" s="4" t="s">
        <v>420</v>
      </c>
      <c r="B9" s="7" t="n">
        <v>0.68</v>
      </c>
      <c r="C9" s="7" t="n">
        <v>0.6899999999999999</v>
      </c>
      <c r="D9" s="7" t="n">
        <v>1.38</v>
      </c>
      <c r="E9" s="7" t="n">
        <v>1.26</v>
      </c>
    </row>
    <row r="10" spans="1:5">
      <c r="A10" s="4" t="s">
        <v>421</v>
      </c>
    </row>
    <row r="11" spans="1:5">
      <c r="A11" s="3" t="s">
        <v>227</v>
      </c>
    </row>
    <row r="12" spans="1:5">
      <c r="A12" s="4" t="s">
        <v>422</v>
      </c>
      <c r="B12" s="5" t="n">
        <v>243</v>
      </c>
      <c r="C12" s="5" t="n">
        <v>73</v>
      </c>
      <c r="D12" s="5" t="n">
        <v>212</v>
      </c>
      <c r="E12" s="5" t="n">
        <v>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9</v>
      </c>
      <c r="D1" s="2" t="s">
        <v>1</v>
      </c>
    </row>
    <row r="2" spans="1:5">
      <c r="B2" s="2" t="s">
        <v>2</v>
      </c>
      <c r="C2" s="2" t="s">
        <v>30</v>
      </c>
      <c r="D2" s="2" t="s">
        <v>2</v>
      </c>
      <c r="E2" s="2" t="s">
        <v>30</v>
      </c>
    </row>
    <row r="3" spans="1:5">
      <c r="A3" s="3" t="s">
        <v>424</v>
      </c>
    </row>
    <row r="4" spans="1:5">
      <c r="A4" s="4" t="s">
        <v>375</v>
      </c>
      <c r="B4" s="6" t="n">
        <v>878</v>
      </c>
      <c r="C4" s="6" t="n">
        <v>-383</v>
      </c>
      <c r="D4" s="6" t="n">
        <v>892</v>
      </c>
      <c r="E4" s="6" t="n">
        <v>-1023</v>
      </c>
    </row>
    <row r="5" spans="1:5">
      <c r="A5" s="3" t="s">
        <v>425</v>
      </c>
    </row>
    <row r="6" spans="1:5">
      <c r="A6" s="4" t="s">
        <v>426</v>
      </c>
      <c r="B6" s="5" t="n">
        <v>-634</v>
      </c>
      <c r="C6" s="5" t="n">
        <v>1283</v>
      </c>
      <c r="D6" s="5" t="n">
        <v>-656</v>
      </c>
      <c r="E6" s="5" t="n">
        <v>1917</v>
      </c>
    </row>
    <row r="7" spans="1:5">
      <c r="A7" s="4" t="s">
        <v>427</v>
      </c>
      <c r="B7" s="5" t="n">
        <v>8</v>
      </c>
      <c r="C7" s="5" t="n">
        <v>7</v>
      </c>
      <c r="D7" s="5" t="n">
        <v>16</v>
      </c>
      <c r="E7" s="5" t="n">
        <v>13</v>
      </c>
    </row>
    <row r="8" spans="1:5">
      <c r="A8" s="4" t="s">
        <v>428</v>
      </c>
      <c r="B8" s="5" t="n">
        <v>-626</v>
      </c>
      <c r="C8" s="5" t="n">
        <v>1290</v>
      </c>
      <c r="D8" s="5" t="n">
        <v>-640</v>
      </c>
      <c r="E8" s="5" t="n">
        <v>1930</v>
      </c>
    </row>
    <row r="9" spans="1:5">
      <c r="A9" s="4" t="s">
        <v>378</v>
      </c>
      <c r="B9" s="5" t="n">
        <v>252</v>
      </c>
      <c r="C9" s="5" t="n">
        <v>907</v>
      </c>
      <c r="D9" s="5" t="n">
        <v>252</v>
      </c>
      <c r="E9" s="5" t="n">
        <v>907</v>
      </c>
    </row>
    <row r="10" spans="1:5">
      <c r="A10" s="4" t="s">
        <v>429</v>
      </c>
    </row>
    <row r="11" spans="1:5">
      <c r="A11" s="3" t="s">
        <v>424</v>
      </c>
    </row>
    <row r="12" spans="1:5">
      <c r="A12" s="4" t="s">
        <v>375</v>
      </c>
      <c r="B12" s="5" t="n">
        <v>-583</v>
      </c>
      <c r="C12" s="5" t="n">
        <v>-503</v>
      </c>
      <c r="D12" s="5" t="n">
        <v>-591</v>
      </c>
      <c r="E12" s="5" t="n">
        <v>-509</v>
      </c>
    </row>
    <row r="13" spans="1:5">
      <c r="A13" s="3" t="s">
        <v>425</v>
      </c>
    </row>
    <row r="14" spans="1:5">
      <c r="A14" s="4" t="s">
        <v>427</v>
      </c>
      <c r="B14" s="5" t="n">
        <v>8</v>
      </c>
      <c r="C14" s="5" t="n">
        <v>7</v>
      </c>
      <c r="D14" s="5" t="n">
        <v>16</v>
      </c>
      <c r="E14" s="5" t="n">
        <v>13</v>
      </c>
    </row>
    <row r="15" spans="1:5">
      <c r="A15" s="4" t="s">
        <v>428</v>
      </c>
      <c r="B15" s="5" t="n">
        <v>8</v>
      </c>
      <c r="C15" s="5" t="n">
        <v>7</v>
      </c>
      <c r="D15" s="5" t="n">
        <v>16</v>
      </c>
      <c r="E15" s="5" t="n">
        <v>13</v>
      </c>
    </row>
    <row r="16" spans="1:5">
      <c r="A16" s="4" t="s">
        <v>378</v>
      </c>
      <c r="B16" s="5" t="n">
        <v>-575</v>
      </c>
      <c r="C16" s="5" t="n">
        <v>-496</v>
      </c>
      <c r="D16" s="5" t="n">
        <v>-575</v>
      </c>
      <c r="E16" s="5" t="n">
        <v>-496</v>
      </c>
    </row>
    <row r="17" spans="1:5">
      <c r="A17" s="4" t="s">
        <v>430</v>
      </c>
    </row>
    <row r="18" spans="1:5">
      <c r="A18" s="3" t="s">
        <v>424</v>
      </c>
    </row>
    <row r="19" spans="1:5">
      <c r="A19" s="4" t="s">
        <v>375</v>
      </c>
      <c r="B19" s="5" t="n">
        <v>1461</v>
      </c>
      <c r="C19" s="5" t="n">
        <v>120</v>
      </c>
      <c r="D19" s="5" t="n">
        <v>1483</v>
      </c>
      <c r="E19" s="5" t="n">
        <v>-514</v>
      </c>
    </row>
    <row r="20" spans="1:5">
      <c r="A20" s="3" t="s">
        <v>425</v>
      </c>
    </row>
    <row r="21" spans="1:5">
      <c r="A21" s="4" t="s">
        <v>426</v>
      </c>
      <c r="B21" s="5" t="n">
        <v>-634</v>
      </c>
      <c r="C21" s="5" t="n">
        <v>1283</v>
      </c>
      <c r="D21" s="5" t="n">
        <v>-656</v>
      </c>
      <c r="E21" s="5" t="n">
        <v>1917</v>
      </c>
    </row>
    <row r="22" spans="1:5">
      <c r="A22" s="4" t="s">
        <v>428</v>
      </c>
      <c r="B22" s="5" t="n">
        <v>-634</v>
      </c>
      <c r="C22" s="5" t="n">
        <v>1283</v>
      </c>
      <c r="D22" s="5" t="n">
        <v>-656</v>
      </c>
      <c r="E22" s="5" t="n">
        <v>1917</v>
      </c>
    </row>
    <row r="23" spans="1:5">
      <c r="A23" s="4" t="s">
        <v>378</v>
      </c>
      <c r="B23" s="6" t="n">
        <v>827</v>
      </c>
      <c r="C23" s="6" t="n">
        <v>1403</v>
      </c>
      <c r="D23" s="6" t="n">
        <v>827</v>
      </c>
      <c r="E23" s="6" t="n">
        <v>14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9</v>
      </c>
      <c r="D1" s="2" t="s">
        <v>1</v>
      </c>
    </row>
    <row r="2" spans="1:5">
      <c r="B2" s="2" t="s">
        <v>2</v>
      </c>
      <c r="C2" s="2" t="s">
        <v>30</v>
      </c>
      <c r="D2" s="2" t="s">
        <v>2</v>
      </c>
      <c r="E2" s="2" t="s">
        <v>30</v>
      </c>
    </row>
    <row r="3" spans="1:5">
      <c r="A3" s="3" t="s">
        <v>432</v>
      </c>
    </row>
    <row r="4" spans="1:5">
      <c r="A4" s="4" t="s">
        <v>50</v>
      </c>
      <c r="B4" s="6" t="n">
        <v>8</v>
      </c>
      <c r="C4" s="6" t="n">
        <v>7</v>
      </c>
      <c r="D4" s="6" t="n">
        <v>16</v>
      </c>
      <c r="E4" s="6" t="n">
        <v>13</v>
      </c>
    </row>
    <row r="5" spans="1:5">
      <c r="A5" s="4" t="s">
        <v>433</v>
      </c>
    </row>
    <row r="6" spans="1:5">
      <c r="A6" s="3" t="s">
        <v>432</v>
      </c>
    </row>
    <row r="7" spans="1:5">
      <c r="A7" s="4" t="s">
        <v>50</v>
      </c>
      <c r="B7" s="6" t="n">
        <v>8</v>
      </c>
      <c r="C7" s="6" t="n">
        <v>7</v>
      </c>
      <c r="D7" s="6" t="n">
        <v>16</v>
      </c>
      <c r="E7" s="6"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0</v>
      </c>
    </row>
    <row r="3" spans="1:3">
      <c r="A3" s="3" t="s">
        <v>110</v>
      </c>
    </row>
    <row r="4" spans="1:3">
      <c r="A4" s="4" t="s">
        <v>42</v>
      </c>
      <c r="B4" s="6" t="n">
        <v>43759</v>
      </c>
      <c r="C4" s="6" t="n">
        <v>40046</v>
      </c>
    </row>
    <row r="5" spans="1:3">
      <c r="A5" s="3" t="s">
        <v>111</v>
      </c>
    </row>
    <row r="6" spans="1:3">
      <c r="A6" s="4" t="s">
        <v>112</v>
      </c>
      <c r="B6" s="5" t="n">
        <v>6268</v>
      </c>
      <c r="C6" s="5" t="n">
        <v>4328</v>
      </c>
    </row>
    <row r="7" spans="1:3">
      <c r="A7" s="4" t="s">
        <v>35</v>
      </c>
      <c r="B7" s="5" t="n">
        <v>4926</v>
      </c>
      <c r="C7" s="5" t="n">
        <v>3988</v>
      </c>
    </row>
    <row r="8" spans="1:3">
      <c r="A8" s="4" t="s">
        <v>113</v>
      </c>
      <c r="B8" s="5" t="n">
        <v>790</v>
      </c>
      <c r="C8" s="5" t="n">
        <v>826</v>
      </c>
    </row>
    <row r="9" spans="1:3">
      <c r="A9" s="4" t="s">
        <v>114</v>
      </c>
      <c r="B9" s="5" t="n">
        <v>1029</v>
      </c>
      <c r="C9" s="5" t="n">
        <v>598</v>
      </c>
    </row>
    <row r="10" spans="1:3">
      <c r="A10" s="4" t="s">
        <v>115</v>
      </c>
      <c r="B10" s="5" t="n">
        <v>4605</v>
      </c>
      <c r="C10" s="5" t="n">
        <v>3553</v>
      </c>
    </row>
    <row r="11" spans="1:3">
      <c r="A11" s="4" t="s">
        <v>86</v>
      </c>
      <c r="B11" s="5" t="n">
        <v>346</v>
      </c>
      <c r="C11" s="5" t="n">
        <v>2080</v>
      </c>
    </row>
    <row r="12" spans="1:3">
      <c r="A12" s="4" t="s">
        <v>116</v>
      </c>
      <c r="B12" s="5" t="n">
        <v>-170</v>
      </c>
      <c r="C12" s="5" t="n">
        <v>80</v>
      </c>
    </row>
    <row r="13" spans="1:3">
      <c r="A13" s="3" t="s">
        <v>117</v>
      </c>
    </row>
    <row r="14" spans="1:3">
      <c r="A14" s="4" t="s">
        <v>118</v>
      </c>
      <c r="B14" s="5" t="n">
        <v>-15355</v>
      </c>
      <c r="C14" s="5" t="n">
        <v>-33017</v>
      </c>
    </row>
    <row r="15" spans="1:3">
      <c r="A15" s="4" t="s">
        <v>119</v>
      </c>
      <c r="B15" s="5" t="n">
        <v>4488</v>
      </c>
      <c r="C15" s="5" t="n">
        <v>-36379</v>
      </c>
    </row>
    <row r="16" spans="1:3">
      <c r="A16" s="4" t="s">
        <v>63</v>
      </c>
      <c r="B16" s="5" t="n">
        <v>-4926</v>
      </c>
      <c r="C16" s="5" t="n">
        <v>1921</v>
      </c>
    </row>
    <row r="17" spans="1:3">
      <c r="A17" s="4" t="s">
        <v>73</v>
      </c>
      <c r="B17" s="5" t="n">
        <v>11992</v>
      </c>
      <c r="C17" s="5" t="n">
        <v>20542</v>
      </c>
    </row>
    <row r="18" spans="1:3">
      <c r="A18" s="4" t="s">
        <v>120</v>
      </c>
      <c r="B18" s="5" t="n">
        <v>-15216</v>
      </c>
      <c r="C18" s="5" t="n">
        <v>-4510</v>
      </c>
    </row>
    <row r="19" spans="1:3">
      <c r="A19" s="4" t="s">
        <v>121</v>
      </c>
      <c r="B19" s="5" t="n">
        <v>9402</v>
      </c>
      <c r="C19" s="5" t="n">
        <v>10989</v>
      </c>
    </row>
    <row r="20" spans="1:3">
      <c r="A20" s="4" t="s">
        <v>122</v>
      </c>
      <c r="B20" s="5" t="n">
        <v>51938</v>
      </c>
      <c r="C20" s="5" t="n">
        <v>15045</v>
      </c>
    </row>
    <row r="21" spans="1:3">
      <c r="A21" s="3" t="s">
        <v>123</v>
      </c>
    </row>
    <row r="22" spans="1:3">
      <c r="A22" s="4" t="s">
        <v>124</v>
      </c>
      <c r="B22" s="5" t="n">
        <v>-23366</v>
      </c>
      <c r="C22" s="5" t="n">
        <v>-11675</v>
      </c>
    </row>
    <row r="23" spans="1:3">
      <c r="A23" s="4" t="s">
        <v>125</v>
      </c>
      <c r="B23" s="5" t="n">
        <v>-702</v>
      </c>
      <c r="C23" s="5" t="n">
        <v>0</v>
      </c>
    </row>
    <row r="24" spans="1:3">
      <c r="A24" s="4" t="s">
        <v>126</v>
      </c>
      <c r="B24" s="5" t="n">
        <v>32</v>
      </c>
      <c r="C24" s="5" t="n">
        <v>299</v>
      </c>
    </row>
    <row r="25" spans="1:3">
      <c r="A25" s="4" t="s">
        <v>116</v>
      </c>
      <c r="B25" s="5" t="n">
        <v>1012</v>
      </c>
      <c r="C25" s="5" t="n">
        <v>-18</v>
      </c>
    </row>
    <row r="26" spans="1:3">
      <c r="A26" s="4" t="s">
        <v>127</v>
      </c>
      <c r="B26" s="5" t="n">
        <v>-23024</v>
      </c>
      <c r="C26" s="5" t="n">
        <v>-11394</v>
      </c>
    </row>
    <row r="27" spans="1:3">
      <c r="A27" s="3" t="s">
        <v>128</v>
      </c>
    </row>
    <row r="28" spans="1:3">
      <c r="A28" s="4" t="s">
        <v>129</v>
      </c>
      <c r="B28" s="5" t="n">
        <v>218720</v>
      </c>
      <c r="C28" s="5" t="n">
        <v>19700</v>
      </c>
    </row>
    <row r="29" spans="1:3">
      <c r="A29" s="4" t="s">
        <v>130</v>
      </c>
      <c r="B29" s="5" t="n">
        <v>-233922</v>
      </c>
      <c r="C29" s="5" t="n">
        <v>-24000</v>
      </c>
    </row>
    <row r="30" spans="1:3">
      <c r="A30" s="4" t="s">
        <v>131</v>
      </c>
      <c r="B30" s="5" t="n">
        <v>-6713</v>
      </c>
      <c r="C30" s="5" t="n">
        <v>-6375</v>
      </c>
    </row>
    <row r="31" spans="1:3">
      <c r="A31" s="4" t="s">
        <v>132</v>
      </c>
      <c r="B31" s="5" t="n">
        <v>-6620</v>
      </c>
      <c r="C31" s="5" t="n">
        <v>-1478</v>
      </c>
    </row>
    <row r="32" spans="1:3">
      <c r="A32" s="4" t="s">
        <v>116</v>
      </c>
      <c r="B32" s="5" t="n">
        <v>296</v>
      </c>
      <c r="C32" s="5" t="n">
        <v>0</v>
      </c>
    </row>
    <row r="33" spans="1:3">
      <c r="A33" s="4" t="s">
        <v>133</v>
      </c>
      <c r="B33" s="5" t="n">
        <v>-28239</v>
      </c>
      <c r="C33" s="5" t="n">
        <v>-12153</v>
      </c>
    </row>
    <row r="34" spans="1:3">
      <c r="A34" s="4" t="s">
        <v>134</v>
      </c>
      <c r="B34" s="5" t="n">
        <v>675</v>
      </c>
      <c r="C34" s="5" t="n">
        <v>-8502</v>
      </c>
    </row>
    <row r="35" spans="1:3">
      <c r="A35" s="4" t="s">
        <v>135</v>
      </c>
      <c r="B35" s="5" t="n">
        <v>2342</v>
      </c>
      <c r="C35" s="5" t="n">
        <v>35945</v>
      </c>
    </row>
    <row r="36" spans="1:3">
      <c r="A36" s="4" t="s">
        <v>136</v>
      </c>
      <c r="B36" s="5" t="n">
        <v>3017</v>
      </c>
      <c r="C36" s="5" t="n">
        <v>27443</v>
      </c>
    </row>
    <row r="37" spans="1:3">
      <c r="A37" s="3" t="s">
        <v>137</v>
      </c>
    </row>
    <row r="38" spans="1:3">
      <c r="A38" s="4" t="s">
        <v>138</v>
      </c>
      <c r="B38" s="5" t="n">
        <v>30262</v>
      </c>
      <c r="C38" s="5" t="n">
        <v>19290</v>
      </c>
    </row>
    <row r="39" spans="1:3">
      <c r="A39" s="4" t="s">
        <v>139</v>
      </c>
      <c r="B39" s="5" t="n">
        <v>7469</v>
      </c>
      <c r="C39" s="5" t="n">
        <v>8906</v>
      </c>
    </row>
    <row r="40" spans="1:3">
      <c r="A40" s="3" t="s">
        <v>140</v>
      </c>
    </row>
    <row r="41" spans="1:3">
      <c r="A41" s="4" t="s">
        <v>141</v>
      </c>
      <c r="B41" s="6" t="n">
        <v>259</v>
      </c>
      <c r="C41" s="6" t="n">
        <v>1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 customWidth="1" max="7" min="7" width="15"/>
  </cols>
  <sheetData>
    <row r="1" spans="1:7">
      <c r="A1" s="1" t="s">
        <v>142</v>
      </c>
      <c r="B1" s="2" t="s">
        <v>143</v>
      </c>
      <c r="C1" s="2" t="s">
        <v>144</v>
      </c>
      <c r="D1" s="2" t="s">
        <v>145</v>
      </c>
      <c r="E1" s="2" t="s">
        <v>146</v>
      </c>
      <c r="F1" s="2" t="s">
        <v>147</v>
      </c>
      <c r="G1" s="2" t="s">
        <v>148</v>
      </c>
    </row>
    <row r="2" spans="1:7">
      <c r="A2" s="4" t="s">
        <v>149</v>
      </c>
      <c r="B2" s="6" t="n">
        <v>441674</v>
      </c>
      <c r="C2" s="6" t="n">
        <v>25888</v>
      </c>
      <c r="D2" s="6" t="n">
        <v>80401</v>
      </c>
      <c r="E2" s="6" t="n">
        <v>679138</v>
      </c>
      <c r="F2" s="6" t="n">
        <v>-1023</v>
      </c>
      <c r="G2" s="6" t="n">
        <v>-342730</v>
      </c>
    </row>
    <row r="3" spans="1:7">
      <c r="A3" s="4" t="s">
        <v>150</v>
      </c>
      <c r="C3" s="5" t="n">
        <v>51776</v>
      </c>
      <c r="G3" s="5" t="n">
        <v>-20183</v>
      </c>
    </row>
    <row r="4" spans="1:7">
      <c r="A4" s="4" t="s">
        <v>115</v>
      </c>
      <c r="B4" s="5" t="n">
        <v>1926</v>
      </c>
      <c r="D4" s="5" t="n">
        <v>1888</v>
      </c>
      <c r="G4" s="6" t="n">
        <v>38</v>
      </c>
    </row>
    <row r="5" spans="1:7">
      <c r="A5" s="4" t="s">
        <v>151</v>
      </c>
      <c r="G5" s="5" t="n">
        <v>2</v>
      </c>
    </row>
    <row r="6" spans="1:7">
      <c r="A6" s="4" t="s">
        <v>152</v>
      </c>
      <c r="B6" s="5" t="n">
        <v>86</v>
      </c>
      <c r="D6" s="5" t="n">
        <v>-1568</v>
      </c>
      <c r="G6" s="6" t="n">
        <v>1654</v>
      </c>
    </row>
    <row r="7" spans="1:7">
      <c r="A7" s="4" t="s">
        <v>153</v>
      </c>
      <c r="G7" s="5" t="n">
        <v>97</v>
      </c>
    </row>
    <row r="8" spans="1:7">
      <c r="A8" s="4" t="s">
        <v>154</v>
      </c>
      <c r="B8" s="5" t="n">
        <v>-1478</v>
      </c>
      <c r="G8" s="6" t="n">
        <v>-1478</v>
      </c>
    </row>
    <row r="9" spans="1:7">
      <c r="A9" s="4" t="s">
        <v>155</v>
      </c>
      <c r="G9" s="5" t="n">
        <v>-33</v>
      </c>
    </row>
    <row r="10" spans="1:7">
      <c r="A10" s="4" t="s">
        <v>156</v>
      </c>
      <c r="B10" s="5" t="n">
        <v>-6375</v>
      </c>
      <c r="E10" s="5" t="n">
        <v>-6375</v>
      </c>
    </row>
    <row r="11" spans="1:7">
      <c r="A11" s="4" t="s">
        <v>50</v>
      </c>
      <c r="B11" s="5" t="n">
        <v>13</v>
      </c>
      <c r="F11" s="5" t="n">
        <v>13</v>
      </c>
    </row>
    <row r="12" spans="1:7">
      <c r="A12" s="4" t="s">
        <v>51</v>
      </c>
      <c r="B12" s="5" t="n">
        <v>1917</v>
      </c>
      <c r="F12" s="5" t="n">
        <v>1917</v>
      </c>
    </row>
    <row r="13" spans="1:7">
      <c r="A13" s="4" t="s">
        <v>42</v>
      </c>
      <c r="B13" s="5" t="n">
        <v>40046</v>
      </c>
      <c r="E13" s="5" t="n">
        <v>40046</v>
      </c>
    </row>
    <row r="14" spans="1:7">
      <c r="A14" s="4" t="s">
        <v>157</v>
      </c>
      <c r="B14" s="5" t="n">
        <v>477809</v>
      </c>
      <c r="C14" s="6" t="n">
        <v>25888</v>
      </c>
      <c r="D14" s="5" t="n">
        <v>80721</v>
      </c>
      <c r="E14" s="5" t="n">
        <v>712809</v>
      </c>
      <c r="F14" s="5" t="n">
        <v>907</v>
      </c>
      <c r="G14" s="6" t="n">
        <v>-342516</v>
      </c>
    </row>
    <row r="15" spans="1:7">
      <c r="A15" s="4" t="s">
        <v>158</v>
      </c>
      <c r="C15" s="5" t="n">
        <v>51776</v>
      </c>
      <c r="G15" s="5" t="n">
        <v>-20117</v>
      </c>
    </row>
    <row r="16" spans="1:7">
      <c r="A16" s="4" t="s">
        <v>159</v>
      </c>
      <c r="B16" s="5" t="n">
        <v>456631</v>
      </c>
      <c r="C16" s="6" t="n">
        <v>25888</v>
      </c>
      <c r="D16" s="5" t="n">
        <v>80040</v>
      </c>
      <c r="E16" s="5" t="n">
        <v>693909</v>
      </c>
      <c r="F16" s="5" t="n">
        <v>-383</v>
      </c>
      <c r="G16" s="6" t="n">
        <v>-342823</v>
      </c>
    </row>
    <row r="17" spans="1:7">
      <c r="A17" s="4" t="s">
        <v>160</v>
      </c>
      <c r="C17" s="5" t="n">
        <v>51776</v>
      </c>
      <c r="G17" s="5" t="n">
        <v>-20140</v>
      </c>
    </row>
    <row r="18" spans="1:7">
      <c r="A18" s="4" t="s">
        <v>115</v>
      </c>
      <c r="B18" s="5" t="n">
        <v>1103</v>
      </c>
      <c r="D18" s="5" t="n">
        <v>1084</v>
      </c>
      <c r="G18" s="6" t="n">
        <v>19</v>
      </c>
    </row>
    <row r="19" spans="1:7">
      <c r="A19" s="4" t="s">
        <v>151</v>
      </c>
      <c r="G19" s="5" t="n">
        <v>1</v>
      </c>
    </row>
    <row r="20" spans="1:7">
      <c r="A20" s="4" t="s">
        <v>152</v>
      </c>
      <c r="B20" s="5" t="n">
        <v>0</v>
      </c>
      <c r="D20" s="5" t="n">
        <v>-403</v>
      </c>
      <c r="G20" s="6" t="n">
        <v>403</v>
      </c>
    </row>
    <row r="21" spans="1:7">
      <c r="A21" s="4" t="s">
        <v>153</v>
      </c>
      <c r="G21" s="5" t="n">
        <v>24</v>
      </c>
    </row>
    <row r="22" spans="1:7">
      <c r="A22" s="4" t="s">
        <v>154</v>
      </c>
      <c r="B22" s="5" t="n">
        <v>-115</v>
      </c>
      <c r="G22" s="6" t="n">
        <v>-115</v>
      </c>
    </row>
    <row r="23" spans="1:7">
      <c r="A23" s="4" t="s">
        <v>155</v>
      </c>
      <c r="G23" s="5" t="n">
        <v>-2</v>
      </c>
    </row>
    <row r="24" spans="1:7">
      <c r="A24" s="4" t="s">
        <v>156</v>
      </c>
      <c r="B24" s="5" t="n">
        <v>-3188</v>
      </c>
      <c r="E24" s="5" t="n">
        <v>-3188</v>
      </c>
    </row>
    <row r="25" spans="1:7">
      <c r="A25" s="4" t="s">
        <v>50</v>
      </c>
      <c r="B25" s="5" t="n">
        <v>7</v>
      </c>
      <c r="F25" s="5" t="n">
        <v>7</v>
      </c>
    </row>
    <row r="26" spans="1:7">
      <c r="A26" s="4" t="s">
        <v>51</v>
      </c>
      <c r="B26" s="5" t="n">
        <v>1283</v>
      </c>
      <c r="F26" s="5" t="n">
        <v>1283</v>
      </c>
    </row>
    <row r="27" spans="1:7">
      <c r="A27" s="4" t="s">
        <v>42</v>
      </c>
      <c r="B27" s="5" t="n">
        <v>22088</v>
      </c>
      <c r="E27" s="5" t="n">
        <v>22088</v>
      </c>
    </row>
    <row r="28" spans="1:7">
      <c r="A28" s="4" t="s">
        <v>157</v>
      </c>
      <c r="B28" s="5" t="n">
        <v>477809</v>
      </c>
      <c r="C28" s="6" t="n">
        <v>25888</v>
      </c>
      <c r="D28" s="5" t="n">
        <v>80721</v>
      </c>
      <c r="E28" s="5" t="n">
        <v>712809</v>
      </c>
      <c r="F28" s="5" t="n">
        <v>907</v>
      </c>
      <c r="G28" s="6" t="n">
        <v>-342516</v>
      </c>
    </row>
    <row r="29" spans="1:7">
      <c r="A29" s="4" t="s">
        <v>158</v>
      </c>
      <c r="C29" s="5" t="n">
        <v>51776</v>
      </c>
      <c r="G29" s="5" t="n">
        <v>-20117</v>
      </c>
    </row>
    <row r="30" spans="1:7">
      <c r="A30" s="4" t="s">
        <v>161</v>
      </c>
      <c r="B30" s="5" t="n">
        <v>534445</v>
      </c>
      <c r="C30" s="6" t="n">
        <v>25888</v>
      </c>
      <c r="D30" s="5" t="n">
        <v>86223</v>
      </c>
      <c r="E30" s="5" t="n">
        <v>768816</v>
      </c>
      <c r="F30" s="5" t="n">
        <v>892</v>
      </c>
      <c r="G30" s="6" t="n">
        <v>-347374</v>
      </c>
    </row>
    <row r="31" spans="1:7">
      <c r="A31" s="4" t="s">
        <v>162</v>
      </c>
      <c r="C31" s="5" t="n">
        <v>51776</v>
      </c>
      <c r="G31" s="5" t="n">
        <v>-20243</v>
      </c>
    </row>
    <row r="32" spans="1:7">
      <c r="A32" s="4" t="s">
        <v>115</v>
      </c>
      <c r="B32" s="5" t="n">
        <v>4622</v>
      </c>
      <c r="D32" s="5" t="n">
        <v>4565</v>
      </c>
      <c r="G32" s="6" t="n">
        <v>57</v>
      </c>
    </row>
    <row r="33" spans="1:7">
      <c r="A33" s="4" t="s">
        <v>151</v>
      </c>
      <c r="G33" s="5" t="n">
        <v>3</v>
      </c>
    </row>
    <row r="34" spans="1:7">
      <c r="A34" s="4" t="s">
        <v>152</v>
      </c>
      <c r="B34" s="5" t="n">
        <v>1528</v>
      </c>
      <c r="D34" s="5" t="n">
        <v>-1152</v>
      </c>
      <c r="G34" s="6" t="n">
        <v>2680</v>
      </c>
    </row>
    <row r="35" spans="1:7">
      <c r="A35" s="4" t="s">
        <v>153</v>
      </c>
      <c r="G35" s="5" t="n">
        <v>156</v>
      </c>
    </row>
    <row r="36" spans="1:7">
      <c r="A36" s="4" t="s">
        <v>163</v>
      </c>
      <c r="B36" s="5" t="n">
        <v>296</v>
      </c>
      <c r="D36" s="5" t="n">
        <v>46</v>
      </c>
      <c r="G36" s="6" t="n">
        <v>250</v>
      </c>
    </row>
    <row r="37" spans="1:7">
      <c r="A37" s="4" t="s">
        <v>164</v>
      </c>
      <c r="G37" s="5" t="n">
        <v>15</v>
      </c>
    </row>
    <row r="38" spans="1:7">
      <c r="A38" s="4" t="s">
        <v>154</v>
      </c>
      <c r="B38" s="5" t="n">
        <v>-6620</v>
      </c>
      <c r="G38" s="6" t="n">
        <v>-6620</v>
      </c>
    </row>
    <row r="39" spans="1:7">
      <c r="A39" s="4" t="s">
        <v>155</v>
      </c>
      <c r="G39" s="5" t="n">
        <v>-223</v>
      </c>
    </row>
    <row r="40" spans="1:7">
      <c r="A40" s="4" t="s">
        <v>156</v>
      </c>
      <c r="B40" s="5" t="n">
        <v>-6724</v>
      </c>
      <c r="E40" s="5" t="n">
        <v>-6724</v>
      </c>
    </row>
    <row r="41" spans="1:7">
      <c r="A41" s="4" t="s">
        <v>50</v>
      </c>
      <c r="B41" s="5" t="n">
        <v>16</v>
      </c>
      <c r="F41" s="5" t="n">
        <v>16</v>
      </c>
    </row>
    <row r="42" spans="1:7">
      <c r="A42" s="4" t="s">
        <v>51</v>
      </c>
      <c r="B42" s="5" t="n">
        <v>-656</v>
      </c>
      <c r="F42" s="5" t="n">
        <v>-656</v>
      </c>
    </row>
    <row r="43" spans="1:7">
      <c r="A43" s="4" t="s">
        <v>42</v>
      </c>
      <c r="B43" s="5" t="n">
        <v>43759</v>
      </c>
      <c r="E43" s="5" t="n">
        <v>43759</v>
      </c>
    </row>
    <row r="44" spans="1:7">
      <c r="A44" s="4" t="s">
        <v>165</v>
      </c>
      <c r="B44" s="5" t="n">
        <v>570666</v>
      </c>
      <c r="C44" s="6" t="n">
        <v>25888</v>
      </c>
      <c r="D44" s="5" t="n">
        <v>89682</v>
      </c>
      <c r="E44" s="5" t="n">
        <v>805851</v>
      </c>
      <c r="F44" s="5" t="n">
        <v>252</v>
      </c>
      <c r="G44" s="6" t="n">
        <v>-351007</v>
      </c>
    </row>
    <row r="45" spans="1:7">
      <c r="A45" s="4" t="s">
        <v>166</v>
      </c>
      <c r="C45" s="5" t="n">
        <v>51776</v>
      </c>
      <c r="G45" s="5" t="n">
        <v>-20292</v>
      </c>
    </row>
    <row r="46" spans="1:7">
      <c r="A46" s="4" t="s">
        <v>167</v>
      </c>
      <c r="B46" s="5" t="n">
        <v>556478</v>
      </c>
      <c r="C46" s="6" t="n">
        <v>25888</v>
      </c>
      <c r="D46" s="5" t="n">
        <v>88288</v>
      </c>
      <c r="E46" s="5" t="n">
        <v>787794</v>
      </c>
      <c r="F46" s="5" t="n">
        <v>878</v>
      </c>
      <c r="G46" s="6" t="n">
        <v>-346370</v>
      </c>
    </row>
    <row r="47" spans="1:7">
      <c r="A47" s="4" t="s">
        <v>168</v>
      </c>
      <c r="C47" s="5" t="n">
        <v>51776</v>
      </c>
      <c r="G47" s="5" t="n">
        <v>-20178</v>
      </c>
    </row>
    <row r="48" spans="1:7">
      <c r="A48" s="4" t="s">
        <v>115</v>
      </c>
      <c r="B48" s="5" t="n">
        <v>2133</v>
      </c>
      <c r="D48" s="5" t="n">
        <v>2117</v>
      </c>
      <c r="G48" s="6" t="n">
        <v>16</v>
      </c>
    </row>
    <row r="49" spans="1:7">
      <c r="A49" s="4" t="s">
        <v>151</v>
      </c>
      <c r="G49" s="5" t="n">
        <v>1</v>
      </c>
    </row>
    <row r="50" spans="1:7">
      <c r="A50" s="4" t="s">
        <v>152</v>
      </c>
      <c r="B50" s="5" t="n">
        <v>0</v>
      </c>
      <c r="D50" s="5" t="n">
        <v>-769</v>
      </c>
      <c r="G50" s="6" t="n">
        <v>769</v>
      </c>
    </row>
    <row r="51" spans="1:7">
      <c r="A51" s="4" t="s">
        <v>153</v>
      </c>
      <c r="G51" s="5" t="n">
        <v>45</v>
      </c>
    </row>
    <row r="52" spans="1:7">
      <c r="A52" s="4" t="s">
        <v>163</v>
      </c>
      <c r="B52" s="5" t="n">
        <v>296</v>
      </c>
      <c r="D52" s="5" t="n">
        <v>46</v>
      </c>
      <c r="G52" s="6" t="n">
        <v>250</v>
      </c>
    </row>
    <row r="53" spans="1:7">
      <c r="A53" s="4" t="s">
        <v>164</v>
      </c>
      <c r="G53" s="5" t="n">
        <v>15</v>
      </c>
    </row>
    <row r="54" spans="1:7">
      <c r="A54" s="4" t="s">
        <v>154</v>
      </c>
      <c r="B54" s="5" t="n">
        <v>-5672</v>
      </c>
      <c r="G54" s="6" t="n">
        <v>-5672</v>
      </c>
    </row>
    <row r="55" spans="1:7">
      <c r="A55" s="4" t="s">
        <v>155</v>
      </c>
      <c r="G55" s="5" t="n">
        <v>-175</v>
      </c>
    </row>
    <row r="56" spans="1:7">
      <c r="A56" s="4" t="s">
        <v>156</v>
      </c>
      <c r="B56" s="5" t="n">
        <v>-3541</v>
      </c>
      <c r="E56" s="5" t="n">
        <v>-3541</v>
      </c>
    </row>
    <row r="57" spans="1:7">
      <c r="A57" s="4" t="s">
        <v>50</v>
      </c>
      <c r="B57" s="5" t="n">
        <v>8</v>
      </c>
      <c r="F57" s="5" t="n">
        <v>8</v>
      </c>
    </row>
    <row r="58" spans="1:7">
      <c r="A58" s="4" t="s">
        <v>51</v>
      </c>
      <c r="B58" s="5" t="n">
        <v>-634</v>
      </c>
      <c r="F58" s="5" t="n">
        <v>-634</v>
      </c>
    </row>
    <row r="59" spans="1:7">
      <c r="A59" s="4" t="s">
        <v>42</v>
      </c>
      <c r="B59" s="5" t="n">
        <v>21598</v>
      </c>
      <c r="E59" s="5" t="n">
        <v>21598</v>
      </c>
    </row>
    <row r="60" spans="1:7">
      <c r="A60" s="4" t="s">
        <v>165</v>
      </c>
      <c r="B60" s="6" t="n">
        <v>570666</v>
      </c>
      <c r="C60" s="6" t="n">
        <v>25888</v>
      </c>
      <c r="D60" s="6" t="n">
        <v>89682</v>
      </c>
      <c r="E60" s="6" t="n">
        <v>805851</v>
      </c>
      <c r="F60" s="6" t="n">
        <v>252</v>
      </c>
      <c r="G60" s="6" t="n">
        <v>-351007</v>
      </c>
    </row>
    <row r="61" spans="1:7">
      <c r="A61" s="4" t="s">
        <v>166</v>
      </c>
      <c r="C61" s="5" t="n">
        <v>51776</v>
      </c>
      <c r="G61" s="5" t="n">
        <v>-202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29</v>
      </c>
      <c r="D1" s="2" t="s">
        <v>1</v>
      </c>
    </row>
    <row r="2" spans="1:5">
      <c r="B2" s="2" t="s">
        <v>2</v>
      </c>
      <c r="C2" s="2" t="s">
        <v>30</v>
      </c>
      <c r="D2" s="2" t="s">
        <v>2</v>
      </c>
      <c r="E2" s="2" t="s">
        <v>30</v>
      </c>
    </row>
    <row r="3" spans="1:5">
      <c r="A3" s="3" t="s">
        <v>170</v>
      </c>
    </row>
    <row r="4" spans="1:5">
      <c r="A4" s="4" t="s">
        <v>171</v>
      </c>
      <c r="B4" s="7" t="n">
        <v>0.11</v>
      </c>
      <c r="C4" s="7" t="n">
        <v>0.1</v>
      </c>
      <c r="D4" s="7" t="n">
        <v>0.21</v>
      </c>
      <c r="E4" s="7" t="n">
        <v>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1:44:02Z</dcterms:created>
  <dcterms:modified xmlns:dcterms="http://purl.org/dc/terms/" xmlns:xsi="http://www.w3.org/2001/XMLSchema-instance" xsi:type="dcterms:W3CDTF">2019-03-26T11:44:02Z</dcterms:modified>
</cp:coreProperties>
</file>